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vestments in Debt Securities" sheetId="9" state="visible" r:id="rId9"/>
    <sheet xmlns:r="http://schemas.openxmlformats.org/officeDocument/2006/relationships" name="Property and Equipment" sheetId="10" state="visible" r:id="rId10"/>
    <sheet xmlns:r="http://schemas.openxmlformats.org/officeDocument/2006/relationships" name="Notes Receivable" sheetId="11" state="visible" r:id="rId11"/>
    <sheet xmlns:r="http://schemas.openxmlformats.org/officeDocument/2006/relationships" name="Debt and Debt-Related Parties" sheetId="12" state="visible" r:id="rId12"/>
    <sheet xmlns:r="http://schemas.openxmlformats.org/officeDocument/2006/relationships" name="Stockholders' Equity" sheetId="13" state="visible" r:id="rId13"/>
    <sheet xmlns:r="http://schemas.openxmlformats.org/officeDocument/2006/relationships" name="Related Parties" sheetId="14" state="visible" r:id="rId14"/>
    <sheet xmlns:r="http://schemas.openxmlformats.org/officeDocument/2006/relationships" name="Facility Leas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egment Reporting"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stments in Debt Securities " sheetId="23" state="visible" r:id="rId23"/>
    <sheet xmlns:r="http://schemas.openxmlformats.org/officeDocument/2006/relationships" name="Property and Equipment (Tables)" sheetId="24" state="visible" r:id="rId24"/>
    <sheet xmlns:r="http://schemas.openxmlformats.org/officeDocument/2006/relationships" name="Debt and Debt-Related Parties (" sheetId="25" state="visible" r:id="rId25"/>
    <sheet xmlns:r="http://schemas.openxmlformats.org/officeDocument/2006/relationships" name="Stockholders' Equity (Tables)" sheetId="26" state="visible" r:id="rId26"/>
    <sheet xmlns:r="http://schemas.openxmlformats.org/officeDocument/2006/relationships" name="Facility Leases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Organization and Summary of S_7" sheetId="34" state="visible" r:id="rId34"/>
    <sheet xmlns:r="http://schemas.openxmlformats.org/officeDocument/2006/relationships" name="Going Concern (Details Narrativ" sheetId="35" state="visible" r:id="rId35"/>
    <sheet xmlns:r="http://schemas.openxmlformats.org/officeDocument/2006/relationships" name="Investments in Debt Securitie_2" sheetId="36" state="visible" r:id="rId36"/>
    <sheet xmlns:r="http://schemas.openxmlformats.org/officeDocument/2006/relationships" name="Investments in Debt Securitie_3" sheetId="37" state="visible" r:id="rId37"/>
    <sheet xmlns:r="http://schemas.openxmlformats.org/officeDocument/2006/relationships" name="Investments in Debt Securitie_4"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Notes Receivable (Details Narra" sheetId="41" state="visible" r:id="rId41"/>
    <sheet xmlns:r="http://schemas.openxmlformats.org/officeDocument/2006/relationships" name="Debt and Debt - Related Parties" sheetId="42" state="visible" r:id="rId42"/>
    <sheet xmlns:r="http://schemas.openxmlformats.org/officeDocument/2006/relationships" name="Debt and Debt-Related Parties -" sheetId="43" state="visible" r:id="rId43"/>
    <sheet xmlns:r="http://schemas.openxmlformats.org/officeDocument/2006/relationships" name="Debt and Debt-Related Parties_2" sheetId="44" state="visible" r:id="rId44"/>
    <sheet xmlns:r="http://schemas.openxmlformats.org/officeDocument/2006/relationships" name="Debt and Debt-Related Parties_3" sheetId="45" state="visible" r:id="rId45"/>
    <sheet xmlns:r="http://schemas.openxmlformats.org/officeDocument/2006/relationships" name="Debt and Debt-Related Parties_4" sheetId="46" state="visible" r:id="rId46"/>
    <sheet xmlns:r="http://schemas.openxmlformats.org/officeDocument/2006/relationships" name="Debt and Debt-Related Parties_5" sheetId="47" state="visible" r:id="rId47"/>
    <sheet xmlns:r="http://schemas.openxmlformats.org/officeDocument/2006/relationships" name="Debt and Debt-Related Parties_6" sheetId="48" state="visible" r:id="rId48"/>
    <sheet xmlns:r="http://schemas.openxmlformats.org/officeDocument/2006/relationships" name="Debt and Debt-Related Parties_7" sheetId="49" state="visible" r:id="rId49"/>
    <sheet xmlns:r="http://schemas.openxmlformats.org/officeDocument/2006/relationships" name="Stockholders' Equity (Details N"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Related Parties (Details Narrat" sheetId="53" state="visible" r:id="rId53"/>
    <sheet xmlns:r="http://schemas.openxmlformats.org/officeDocument/2006/relationships" name="Facility Leases - Schedule of L" sheetId="54" state="visible" r:id="rId54"/>
    <sheet xmlns:r="http://schemas.openxmlformats.org/officeDocument/2006/relationships" name="Facility Leases - Schedule of_2" sheetId="55" state="visible" r:id="rId55"/>
    <sheet xmlns:r="http://schemas.openxmlformats.org/officeDocument/2006/relationships" name="Facility Leases - Schedule of F" sheetId="56" state="visible" r:id="rId56"/>
    <sheet xmlns:r="http://schemas.openxmlformats.org/officeDocument/2006/relationships" name="Income Taxes (Details Narrative"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Fair Value Measurements - Sched" sheetId="60" state="visible" r:id="rId60"/>
    <sheet xmlns:r="http://schemas.openxmlformats.org/officeDocument/2006/relationships" name="Fair Value Measurements - Chang" sheetId="61" state="visible" r:id="rId61"/>
    <sheet xmlns:r="http://schemas.openxmlformats.org/officeDocument/2006/relationships" name="Fair Value Measurements - Fair " sheetId="62" state="visible" r:id="rId62"/>
    <sheet xmlns:r="http://schemas.openxmlformats.org/officeDocument/2006/relationships" name="Segment Reporting (Details Narr" sheetId="63" state="visible" r:id="rId63"/>
    <sheet xmlns:r="http://schemas.openxmlformats.org/officeDocument/2006/relationships" name="Segment Reporting - Schedule of"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8</t>
  </si>
  <si>
    <t>Apr. 01, 2019</t>
  </si>
  <si>
    <t>Jun. 30, 2018</t>
  </si>
  <si>
    <t>Document And Entity Information</t>
  </si>
  <si>
    <t>Entity Registrant Name</t>
  </si>
  <si>
    <t>GLOBAL HEALTHCARE REIT, INC.</t>
  </si>
  <si>
    <t>Entity Central Index Key</t>
  </si>
  <si>
    <t>0000727346</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Entity Emerging Growth Company</t>
  </si>
  <si>
    <t>true</t>
  </si>
  <si>
    <t>Entity Ex Transition Period</t>
  </si>
  <si>
    <t>Entity Shell Company</t>
  </si>
  <si>
    <t>Entity Public Float</t>
  </si>
  <si>
    <t>Entity Common Stock, Shares Outstanding</t>
  </si>
  <si>
    <t>Trading Symbol</t>
  </si>
  <si>
    <t>GBCS</t>
  </si>
  <si>
    <t>Document Fiscal Period Focus</t>
  </si>
  <si>
    <t>FY</t>
  </si>
  <si>
    <t>Document Fiscal Year Focus</t>
  </si>
  <si>
    <t>2018</t>
  </si>
  <si>
    <t>Consolidated Balance Sheets - USD ($)</t>
  </si>
  <si>
    <t>Dec. 31, 2017</t>
  </si>
  <si>
    <t>ASSETS</t>
  </si>
  <si>
    <t>Property and Equipment, Net</t>
  </si>
  <si>
    <t>Cash and Cash Equivalents</t>
  </si>
  <si>
    <t>Restricted Cash</t>
  </si>
  <si>
    <t>Accounts Receivable, Net</t>
  </si>
  <si>
    <t>Investments in Debt Securities</t>
  </si>
  <si>
    <t>Prepaid Expenses and Other</t>
  </si>
  <si>
    <t>Total Assets</t>
  </si>
  <si>
    <t>Liabilities</t>
  </si>
  <si>
    <t>Debt, Net of discount of $507,829 and $774,383, respectively</t>
  </si>
  <si>
    <t>Debt - Related Parties, Net of discount of $0 and $35,316, respectively</t>
  </si>
  <si>
    <t>Accounts Payable and Accrued Liabilities</t>
  </si>
  <si>
    <t>Accounts Payable - Related Parties</t>
  </si>
  <si>
    <t>Dividends Payable</t>
  </si>
  <si>
    <t>Derivative Liability</t>
  </si>
  <si>
    <t>Lease Security Deposit</t>
  </si>
  <si>
    <t>Total Liabilities</t>
  </si>
  <si>
    <t>Commitments and Contingencies</t>
  </si>
  <si>
    <t xml:space="preserve"> </t>
  </si>
  <si>
    <t>Stockholders' Equity</t>
  </si>
  <si>
    <t>Common Stock - $0.05 Par Value; 50,000,000 Shares Authorized, 26,804,677 and 26,300,317 Shares Issued and Outstanding at December 31, 2018 and December 31, 2017, Respectively</t>
  </si>
  <si>
    <t>Additional Paid-In Capital</t>
  </si>
  <si>
    <t>Accumulated Deficit</t>
  </si>
  <si>
    <t>Total Global Healthcare REIT, Inc. Stockholders' Equity</t>
  </si>
  <si>
    <t>Noncontrolling Interests</t>
  </si>
  <si>
    <t>Total Equity</t>
  </si>
  <si>
    <t>Total Liabilities and Equity</t>
  </si>
  <si>
    <t>Series A - No Dividends, Non-voting [Member]</t>
  </si>
  <si>
    <t>Preferred Stock:</t>
  </si>
  <si>
    <t>Series D - 8% Cumulative, Convertible, Non-voting [Member]</t>
  </si>
  <si>
    <t>Consolidated Balance Sheets (Parenthetical) - USD ($)</t>
  </si>
  <si>
    <t>Debt discount</t>
  </si>
  <si>
    <t>Debt discount of related par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t>
  </si>
  <si>
    <t>Total Revenue</t>
  </si>
  <si>
    <t>Expenses</t>
  </si>
  <si>
    <t>General and Administrative</t>
  </si>
  <si>
    <t>Property Taxes, Insurance and Other Operating</t>
  </si>
  <si>
    <t>Depreciation</t>
  </si>
  <si>
    <t>Total Expenses</t>
  </si>
  <si>
    <t>Income (Loss) from Operations</t>
  </si>
  <si>
    <t>Other (Income) Expense</t>
  </si>
  <si>
    <t>Gain on Warrant Liability</t>
  </si>
  <si>
    <t>(Gain) Loss on Extinguishment of Debt</t>
  </si>
  <si>
    <t>(Gain) Loss on Settlement of Other Liabilities</t>
  </si>
  <si>
    <t>Gain on Sale of Investments</t>
  </si>
  <si>
    <t>Impairment Loss of Long Term Assets</t>
  </si>
  <si>
    <t>Interest Income</t>
  </si>
  <si>
    <t>Loss on modification of warrant</t>
  </si>
  <si>
    <t>Interest Expense</t>
  </si>
  <si>
    <t>Total Other (Income) Expense</t>
  </si>
  <si>
    <t>Net Loss</t>
  </si>
  <si>
    <t>Net Loss Attributable to Noncontrolling Interests</t>
  </si>
  <si>
    <t>Net Loss Attributable to Global Healthcare REIT, Inc.</t>
  </si>
  <si>
    <t>Series D Preferred Dividends</t>
  </si>
  <si>
    <t>Net Loss Attributable to Common Stockholders</t>
  </si>
  <si>
    <t>Net Loss per Share Attributable to Common Stockholders:</t>
  </si>
  <si>
    <t>Basic</t>
  </si>
  <si>
    <t>Diluted</t>
  </si>
  <si>
    <t>Weighted Average Common Shares Outstanding:</t>
  </si>
  <si>
    <t>Rental Revenue [Member]</t>
  </si>
  <si>
    <t>Healthcare Revenue [Member]</t>
  </si>
  <si>
    <t>Consolidated Statements of Changes In Equity - USD ($)</t>
  </si>
  <si>
    <t>Series A Preferred Stock [Member]</t>
  </si>
  <si>
    <t>Series B Preferred Stock [Member]</t>
  </si>
  <si>
    <t>Common Stock [Member]</t>
  </si>
  <si>
    <t>Additional Paid-In Capital [Member]</t>
  </si>
  <si>
    <t>Accumulated Deficit [Member]</t>
  </si>
  <si>
    <t>Non-controlling Interests [Member]</t>
  </si>
  <si>
    <t>Global Healthcare REIT, Inc Stockholders' Equity [Member]</t>
  </si>
  <si>
    <t>Total</t>
  </si>
  <si>
    <t>Balance at Dec. 31, 2016</t>
  </si>
  <si>
    <t>Balance, Shares at Dec. 31, 2016</t>
  </si>
  <si>
    <t>Share Based Compensation and settlement of accrued salary - Restricted Stock Awards - Related Parties</t>
  </si>
  <si>
    <t>Share Based Compensation and settlement of accrued salary - Restricted Stock Awards - Related Parties, shares</t>
  </si>
  <si>
    <t>Relative Fair Value of Warrants Issued with Senior Secured Notes</t>
  </si>
  <si>
    <t>Loss on Modification of Warrants</t>
  </si>
  <si>
    <t>Balance at Dec. 31, 2017</t>
  </si>
  <si>
    <t>Balance, Shares at Dec. 31, 2017</t>
  </si>
  <si>
    <t>Share Based Compensation - Restricted Stock Awards and Stock Options</t>
  </si>
  <si>
    <t>Share Based Compensation - Restricted Stock Awards and Stock Options, shares</t>
  </si>
  <si>
    <t>Repurchase Common Stock</t>
  </si>
  <si>
    <t>Repurchase Common Stock, shares</t>
  </si>
  <si>
    <t>Warrant Expense for Debt Extinguishment</t>
  </si>
  <si>
    <t>Fair value of warrants issued to the placement agent</t>
  </si>
  <si>
    <t>Balance at Dec. 31, 2018</t>
  </si>
  <si>
    <t>Balance, Shares at Dec. 31, 2018</t>
  </si>
  <si>
    <t>Consolidated Statements of Cash Flows - USD ($)</t>
  </si>
  <si>
    <t>Cash Flows From Operating Activities:</t>
  </si>
  <si>
    <t>Net loss</t>
  </si>
  <si>
    <t>Adjustments to Reconcile Net Loss to Net Cash Provided by (Used in) Operating Activities:</t>
  </si>
  <si>
    <t>Amortization and Accretion</t>
  </si>
  <si>
    <t>Impairment Loss on Long Term Assets</t>
  </si>
  <si>
    <t>Provision for Bad Debt</t>
  </si>
  <si>
    <t>Increase in Deferred Rent Receivable</t>
  </si>
  <si>
    <t>Stock Based Compensation</t>
  </si>
  <si>
    <t>Gain on Settlement of Accounts Payable</t>
  </si>
  <si>
    <t>(Gain) Loss on Settlement of Debt</t>
  </si>
  <si>
    <t>Loss on Extinquishment of Debt</t>
  </si>
  <si>
    <t>Gain on Derivative Liability</t>
  </si>
  <si>
    <t>Premium on Debt, net</t>
  </si>
  <si>
    <t>Changes in Operating Assets and Liabilities, Net of Assets and Liabilities Acquired:</t>
  </si>
  <si>
    <t>Rents Receivable</t>
  </si>
  <si>
    <t>Prepaid Expenses and Other Assets</t>
  </si>
  <si>
    <t>Lease Security Deposits</t>
  </si>
  <si>
    <t>Cash Provided by (Used in) Operating Activities</t>
  </si>
  <si>
    <t>Cash Flows From Investing Activities:</t>
  </si>
  <si>
    <t>Issuance of Note Receivable</t>
  </si>
  <si>
    <t>Sales (Purchase) of Investments in Debt Securities</t>
  </si>
  <si>
    <t>Capital Expenditures for Property and Equipment</t>
  </si>
  <si>
    <t>Cash Provided by (Used in) Investing Activities</t>
  </si>
  <si>
    <t>Cash Flows From Financing Activities:</t>
  </si>
  <si>
    <t>Proceeds from Debt, Related Parties</t>
  </si>
  <si>
    <t>Proceeds from Issuance of Debt, Non-Related Party</t>
  </si>
  <si>
    <t>Payments on Debt , Non-Related Party</t>
  </si>
  <si>
    <t>Cash Paid for Bond Retirement and Accrued Interest</t>
  </si>
  <si>
    <t>Deferred Loan Costs Paid</t>
  </si>
  <si>
    <t>Dividends Paid on Preferred Stock</t>
  </si>
  <si>
    <t>Repurchases of Common Stock</t>
  </si>
  <si>
    <t>Cash Provided by (Used in) Financing Activities</t>
  </si>
  <si>
    <t>Net Increase (Decrease) in cash</t>
  </si>
  <si>
    <t>Cash and Cash Equivalents and Restricted Cash at Beginning of the Year</t>
  </si>
  <si>
    <t>Cash and Cash Equivalents and Restricted Cash at End of the Year</t>
  </si>
  <si>
    <t>Supplemental Disclosure of Cash Flow Information</t>
  </si>
  <si>
    <t>Cash Paid for Interest</t>
  </si>
  <si>
    <t>Cash Paid for Income Taxes</t>
  </si>
  <si>
    <t>Cash and Cash Equivalent</t>
  </si>
  <si>
    <t>Total Cash and Cash Equivalent and Restricted Cash</t>
  </si>
  <si>
    <t>Supplemental Schedule of Non-Cash Investing and Financing Activities</t>
  </si>
  <si>
    <t>Dividends declared on Series D Preferred Stock</t>
  </si>
  <si>
    <t>Additions to fixed assets financed with debt</t>
  </si>
  <si>
    <t>Fair Value of Warrants Issued to Placement Agent</t>
  </si>
  <si>
    <t>Common Stock issued for Settlement of Accrued Compensation</t>
  </si>
  <si>
    <t>Relative Fair Value of Warrants issued with Senior Secured Promissory Notes</t>
  </si>
  <si>
    <t>Offers from Line of Credit to Settle Bonds Payable</t>
  </si>
  <si>
    <t>Extinguishment of Bonds through Investments in Debt Securities</t>
  </si>
  <si>
    <t>Refinancing of Mortgage Loans</t>
  </si>
  <si>
    <t>Loan costs incurred for refinancing</t>
  </si>
  <si>
    <t>Organization and Summary of Significant Accounting Policies</t>
  </si>
  <si>
    <t>Organization, Consolidation and Presentation of Financial Statements [Abstract]</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and that
such election is in the best interest of our stockholders. The Company acquires, develops, leases,
manages and disposes of healthcare real estate, and provides financing to healthcare providers. As of December 31, 2018, the Company
owned eleven healthcare properties which are leased to third-party operators under triple-net operating terms. 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Reclassifications Certain reclassifications have been
made to the prior period’s financial statements to conform to the current period’s presentation.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Cash and Cash Equivalents The Company considers all highly liquid
investments with an original maturity of three months or less to be cash equivalents. Restricted Cash Restricted cash consisted of the following
as of December 31:
2018 2017
Funds held in escrow under the terms of notes or bonds payable for purposes of paying future debt service costs $ 206,989 $ 817,582
$ 206,989 $ 817,582 Concentration of Credit Risk The Company maintains deposits in financial
institutions that at times exceed the insured amount of $250,000 provided by the U.S. Federal Deposit Insurance Corporation (FDIC).
The excess amounts at December 31, 2018 and 2017 were $741,197 and $315,955, respectively. The Company believes the financial institutions
it uses are credit worthy and stable. The Company does not believe that it is exposed to any significant credit risk in cash and
cash equivalents or restricted cash. 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 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In 2017, the Company determined that the carrying value of the High Street Nursing’s property
and equipment was greater than their estimated fair value. In accordance with the guidance for the impairment of long-lived assets,
the Company recorded an impairment loss of $1,560,000 in 2017 to adjust the carrying value of the asset to our estimate of its
fair value. We estimated that fair value using the comparable sales method. 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 Deferred Loan Costs Deferred loan costs are amortized over
the life of the related loan using the straight-line method, which approximates the effective interest method. For the years ended
December 31, 2018 and 2017, deferred loan costs paid in cash totaled $43,680 and $16,900, respectively; deferred loan costs paid
using proceeds from loans totaled $73,900 and $219,005, respectively. Amortization expense for the years ended December 31, 2018
and 2017 totaled $155,011 and $283,601, respectively. Deferred loan cost amortization is included as a component of interest expense
in the consolidated statements of operations.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 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665,307 and $541,649
as of December 31, 2018 and 2017, respectively. Adjustments to reflect rental income on a straight-line basis totaled $127,184
and $321,612 for the years ended December 31, 2018 and 2017,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8 and 2017, there were no deferred lease incentives recorded. In May 2014, the Financial Accounting
Standards Board (“FASB”) issued Accounting Standards Update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adopted this standard as of January 1, 2018 using the modified
retrospective approach.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U 2014-09. As leasing arrangements, which are excluded from ASU 2014-09, represent the primary source of revenue for the
Company, the impact of adopting this standard was limited to the Company’s recognition and presentation of non-lease revenues.
Accordingly, the adoption of this standard did not have a significant impact on its consolidated financial statements and related
disclosures. The adoption of this standard did not require any adjustments to the opening balance of retained earnings as of January
1, 2018. For our Nursing Home Operations in Abbeville,
the adoption of ASU 2014-09 resulted in changes to Abbeville’s presentation for and disclosure of revenue primarily related
to uninsured or underinsured patients. Prior to the adoption of ASU 2014-09, a significant portion of Glen Eagle’s provision
for doubtful accounts would have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Under ASU 2014-09 and in accordance
with FASB ASC 606-10-05-4 An entity recognizes revenue in accordance
with that core principle by applying the following steps:
a. Step 1: Identify the contract(s) with a customer
b. Step 2: Identify the performance obligations in the contract
c. Step 3: Determine the transaction price
d. Step 4: Allocate the transaction price to the performance obligations in the contract
e. Step 5: Recognize revenue when (or as) the entity satisfies a performance obligation” 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accounts for stock-based
compensation in accordance with the provision of ASC 505, “Equity Based Payments to Non-Employees” (“ASC 505”),
which requires that such equity instruments are recorded at their fair value on the measurement date. The Company estimates the
fair value of stock-based payments using the Black-Scholes option-pricing model for common stock options and warrants and the closing
price of the Company’s common stock for common share issuances.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As of December 31, 2018, the Company has 3,142,586 common
stock warrants outstanding, which could be converted into 3,142,586 shares of common stock; 200,500 shares of Series A Preferred
Stock outstanding, which could be converted into 200,500 shares of commons stock; 375,000 shares of Series D Preferred Stock outstanding,
which could be converted into 375,000 shares of common stock. The following table details the calculation
of the weighted average number of common shares and dilutive common shares used in diluted loss per share as of December 31:
2018 2017
Weighted Average Number of Common Shares Used in Basic Loss Per Share 26,913,045 25,849,025
Effect of Dilutive Securities:
Common Stock Warrants - -
Convertible Preferred Stock - -
Weighted Average Number of Common Shares and Dilutive Potential Common Shares Used in Diluted Loss Per Share 26,913,045 25,849,025 Comprehensive Income For the periods presented, there were
no differences between reported net income (loss) and comprehensive income (loss). Recently Issued Accounting Pronounc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In November 2016, the FASB issued ASU
2016-18, Statement of Cash Flows (Topic 230): Restricted Cash (a consensus of the FASB Emerging Issues Task Force), The Financial Accounting Standards Board
and other entities issued new or modifications to, or interpretations of, existing accounting guidance during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Going Concern</t>
  </si>
  <si>
    <t>2. GOING CONCERN The accompanying consolidated financial
statements and notes have been prepared assuming the Company will continue as a going concern. For the year ended December 31, 2018,
the Company incurred a net loss of $2,007,006 and has an accumulated deficit of $11,070,606.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Investments, Debt and Equity Securities [Abstract]</t>
  </si>
  <si>
    <t>3. INVESTMENTS IN DEBT SECURITIES At December 31, 2018 and 2017, the Company
held investments in marketable securities that were classified as held-to-maturity and carried at amortized costs. Held-to-maturity
securities consisted of the following:
December 31, 2018 December 31, 2017
States and Municipalities $ 162,106 $ 243,469
Contractual maturities of held-to-maturity
securities at December 31, 2018 are as follows:
Net Carrying Amount
Due in One Year or Less $ 162,006
Actual maturities may differ from contractual
maturities because some borrowers have the right to call or prepay obligations with or without call or prepayment penalties. The Company had net cash proceeds from
the sale of investment in debt securities during 2018 of $274,416</t>
  </si>
  <si>
    <t>Property and Equipment</t>
  </si>
  <si>
    <t>Property, Plant and Equipment [Abstract]</t>
  </si>
  <si>
    <t>4. PROPERTY AND EQUIPMENT The gross carrying amount and accumulated
depreciation of the Company’s property and equipment as of December 31, 2018 and 2017 are as follows:
December 31, 2018 December 31, 2017
Land $ 1,597,500 $ 1,597,500
Land Improvements 200,000 200,000
Buildings and Improvements 36,076,630 35,312,194
Furniture, Fixtures and Equipment 1,469,977 1,430,502
Construction in Progress 3,916,187 3,956,841
43,260,295 42,497,037
Less Accumulated Depreciation (5,815,150 ) (4,556,805 )
Less Impairment (1,560,000 ) (1,560,000 )
$ 35,885,145 $ 36,380,232
Depreciation Expense $ 1,258,345 $ 1,239,865
Impairment Expense $ - $ 1,560,000
Cash Paid for Capital Expenditures $ 763,258 $ 860,368
Property and Equipment financed with Debt $ - $ 2,156,847 On April 4, 2017, the Company successfully
bid at foreclosure sale to purchase a 101-bed skilled nursing facility located In Abbeville, Georgia. The Company formed a new
wholly-owned subsidiary, Global Abbeville Property, LLC (“GAP”) for the purpose of bidding on the facility. Colony
Bank, the senior lender on the facility, was the party undertaking the foreclosure in light of the default of the prior owner.
The purchase transaction was consummated in May 2017. The purchase price for the Abbeville
facility was $2.1 million which was entirely financed by Colony Bank through a newly approved closed-end revolving credit facility
in the maximum amount of $2.6 million. The additional $500,000 under the credit line was used for renovations on a dollar-for-dollar
matching basis. The loan agreement was executed in May 2017, and the maturity date is April 25, 2021. It carries an interest rate
of prime plus 0.5%, 4.75% minimum, 5.50% maximum, is cross collateralized with the Eastman note with the same lender, and backed
by a corporate guarantee from the Company. The transaction has been treated as an asset acquisition financed by debt, with $20,000
land, $1,827,000 building, and $253,000 fixed assets allocated in relative fair value. The Company recognized $38,421 in loan costs,
which is amortized over the life of the loan. The facility was closed in March 2016
due to uncured deficiencies. On March 17, 2017, in anticipation of the Company’s purchase of the facility, the State of Georgia
approved a 45 day extension followed by a one-year provisional Certificate of Need (“CON”) to allow the Company to
complete renovations and reopen the property. The Company assessed that the acquisition of the Abbeville facility did not qualify
as a business combination in accordance with the provisions of ASC 805. The Company accounted for the acquisition as an acquisition
of asset. We completed approximately $1.0 million
in renovations at this facility and achieved recertification on October 12, 2018. As such, we have commenced full scale operations
at the facility. We still have not collected any governmental revenues but are entitled to bill back to the recertification date
once our billing enrollment with the appropriate government agencies is complete.</t>
  </si>
  <si>
    <t>Notes Receivable</t>
  </si>
  <si>
    <t>5. Notes
receivable Note Receivable – Receiver
for Healthcare Management of Oklahoma, LLC On May 10, 2016, the Company obtained
a Court Order appointing a receiver to control and operate the skilled nursing facility in Southern Hills, Tulsa. The former lease
operator represented that it was unable to meet the financial commitments of the facility, including the payment of rent, payroll,
and other operating requirements. The transition to the receiver was part of a turnaround effort to restore viable operations at
the facility. The Court ordered the Company to provide the receiver a revolving line of credit not to exceed $250,000 of which
the Company advanced $150,000 during 2016. The receiver is to repay the revolving unsecured line of credit from the operation or
sale of the facility or other sources. The Company has determined the note as no longer being collectible based on the ability
to repay and has recorded bad debt expense of $150,000 in the consolidated statements of operations for the year ended December
31, 2016. During November 2017, the company made a short-term loan in the amount of $84,000 to the operator with the understanding
that it would be repaid immediately; the loan was repaid during 2018. Note
Receivable: Accounts Receivable Line of Credit (“ARLOC”) – Infinity Health Interests, LLC As
part of the transition to a new tenant at High Street Nursing facility, the Company committed a $250,000 Accounts Receivable Line
of Credit (“ARLOC”) to an affiliate of Infinity Health Interests, LLC (“Infinity”) in order to ensure that
no disruptions in management of the facility occur. The ARLOC is secured by a first lien on all the receivables of the facility
as well as a personal guarantee from the two principals of Infinity. The Company expects facility level operational performance
to quickly improve under Infinity’s stewardship and commitment to the surrounding community.</t>
  </si>
  <si>
    <t>Debt and Debt-Related Parties</t>
  </si>
  <si>
    <t>Debt Disclosure [Abstract]</t>
  </si>
  <si>
    <t xml:space="preserve">6. DEBT AND DEBT – RELATED PARTIES The following is a summary of the Company’s
debt and debt – related parties outstanding as of December 31, 2018 and 2017:
2018 2017
Senior Secured Promissory Notes $ 1,485,000 $ 325,000
Senior Unsecured Promissory Notes 300,000 300,000
Senior Secured Promissory Notes - Related Parties 875,000 875,000
Fixed-Rate Mortgage Loans 21,049,981 18,750,685
Variable-Rate Mortgage Loans 4,618,006 7,210,372
Bonds Payable - 5,061,000
Line of Credit 7,240,183 1,873,733
Other Debt 1,536,000 1,536,000
37,104,170 35,931,790
Premium, Unamortized Discount and Debt Issuance Costs (507,829 ) (809,699 )
$ 36,596,341 $ 35,122,091
As presented in the Consolidated Balance Sheets:
Debt, Net $ 35,721,341 $ 34,282,407
Debt - Related Parties, Net $ 875,000 $ 839,684
$ 36,596,341 $ 35,122,091 Meadowview Convertible Notes Payable 6.5% Notes Due September, 2017 On September 26, 2014, the Company completed
a private offering of its 6.5% Senior Secured Convertible Promissory Notes in the amount of $3,200,000 which mature on September
25, 2017. Deferred loan costs incurred of $180,963 related to the loan were amortized to interest expense over the life of the
loan. Amortization expense related to deferred loan costs totaled $45,241 for the year ended December 31, 2017. The Notes are secured
by a senior mortgage on the Meadowview Healthcare Center located in Seville, Ohio. On November 1, 2017, the Company, through its
wholly-owned subsidiary High Street Nursing, LLC consummated a refinancing of its senior notes on its skilled nursing facility
in Seville, Ohio with ServisFirst Bank pursuant to term note in the principal amount of $3,000,000 (the “Meadowview Note”). Proceeds from the Meadowview Note were used
to pay off $3,000,000 of Senior Secured Convertible Promissory Notes and the remaining $200,000 balance of the Senior Secured Convertible
Promissory Notes was paid using cash. The interest rate on Meadowview Note is 6.0%. Monthly payments of interest only begin on
November 30, 2017 until January 2018, at which time monthly payments of principal and accrued interest shall be due until the Meadowview
Note is paid in full on October 30, 2022 (the “Maturity Date”). The Note is secured by an Open-End Mortgage, Assignment
of Leases and Rents, Security Agreement and Fixture Filing (the “Mortgage”). Deferred loan costs incurred of $46,517
related to the loan are amortized to interest expense over the life of the loan. Amortization expense related to deferred loan
costs totaled $9,303 for the year ended December 31, 2018. Corporate Senior and Senior Secured Promissory
Notes From November through December 2016, the Company
undertook a private offering of its 10% Senior Secured Promissory Notes. As of December 31, 2016, $600,000 of the notes had been
issued of which $450,000 were issued to the directors of the Company or entities or persons affiliated with these directors. The
notes bear interest at a rate of 10% payable monthly with principal and unpaid interest due at maturity, originally January 13,
2018. The notes were issued with warrants to purchase 600,000 shares of common stock at an exercise price of $0.75 per share. The
warrants have a cashless exercise provision. The notes are secured by all assets of the
Company not serving as collateral for other notes. As of December 31, 2017, $500,000 in notes had their maturity date extended
to December 31, 2018, and all notes’ maturity dates were extended prior to their original maturity. The maturity date of
the 600,000 warrants issued along with the notes was extended to December 31, 2018 as well. The transaction was accounted for as
a debt extinguishment with a loss on modification of warrant in the amount of $62,696 recorded in the consolidated statement of
operations for the year ended December 31, 2017. In 2017, an additional $600,000 in notes were
sold and issued, of which $425,000 were to related parties. At December 31, 2017, there were outstanding an aggregate of $1.2 million
in senior secured notes. The maturity date of all the senior secured notes was extended to December 31, 2018 prior to their original
maturity date, $225,000 of which occurred in 2018. During 2018, among the $225,000 senior secured notes that were extended to December
31, 2018, $125,000 were to related parties. For every $1.00 in principal amount of note, investors got one warrant exercisable
for one year to purchase an additional share of common stock at an exercise price of $.75 per share. The warrants have a cashless
exercise provision and were valued using the Black-Scholes pricing model. The maturity date of the 1.2 million warrants issued
along with the notes was extended to December 31, 2018 as well, 225,000 warrants of which occurred in 2018. In October 2017, the Company sold an aggregate
of $300,000 in senior unsecured notes. The notes bear interest at the rate of 10% per annum and are due in 2020. For every $1.00
in principal amount of note, investors got one warrant exercisable for one year to purchase an additional share of common stock
at an exercise price of $.75 per share. The warrants have a cashless exercise provision. In October 2018, the Company, through a registered
broker-dealer acting as Placement Agent, undertook a private offering to accredited investors of Units, each Unit consisting of
an 11% Senior Secured Note, due in three years, and Warrant for each $1.00 in principal amount of Note exercisable for three years
to purchase a share of Common Stock at an exercise price of $0.50 per share. The Company
and the Placement Agent completed the Offering in December 2018 having sold an aggregate of $1,160,000 in Notes and Warrants. The
net proceeds to the Company were $1,092,400, after deducting Placement Agent fees of $67,600, and issued 111,000 warrants to the
Placement Agent with $21,453 of the fair value of the warrants recorded as loan cost. The Offering also included the exchange of
an aggregate of $1.075 million in outstanding senior secured 10% Notes and Warrants for Units in the Offering. No proceeds were
realized from the exchange and no fees were paid to the Placement Agent for such exchanges. During 2018, among the $1.075 million
senior secured notes that were extended to October 31, 2021, $875,000 were to related parties. As of December 31, 2018 the Company
had not renewed or repaid $125,000 in 10% notes with a maturity date of December 31, 2018, and were technically in default. The value of the warrants issued to the note
holders was calculated using the Black-Scholes pricing model using the following significant assumptions:
December 31, 2018 December 31, 2017
Volatility 122% - 123 % 110% - 157 %
Risk-free Interest Rate 2.76% - 2.94 % 0.82% - 1.6 %
Exercise Price $ 0.50 $ 0.75
Fair Value of Common Stock $ 0.30 - $0.35 $ 0.40 - $0.50
Expected Life 2.9 – 3 years 1 – 1.5 years During the year ended December 31, 2017, the
Company issued 900,000 warrants in connection with its note offerings with a value on the issue date estimated to be $121,435,
bifurcated from the value of the note. As of December 31, 2017, the unamortized balance of discount on notes was $77,105. During
the year ended December 31, 2018, the Company issued 1,160,000 warrants with a value on the issue date estimated to be $207,025
bifurcated from the value of the note and exchanged 1,075,000 existing warrants for new ones in connection with its note offerings.
As a result of the modification the Company recognized a loss on extinguishment of $248,346. As of December 31, 2018, the unamortized
balance of discount on notes was $184,013. Amortization expense was $93,138and $140,203 for the years ended December 31, 2018 and
December 31, 2017 respectively. Mortgage Loans and Lines of Credit Secured
by Real Estate Mortgage loans and other debts such as line
of credit here are collateralized by all assets of each nursing home property and an assignment of its rents. Collateral for certain
mortgage loans includes the personal guarantee of Christopher Brogdon. Mortgage loans for the periods presented consisted of the
following:
Stated
Face Principal Outstanding at Interest Maturity
Property Amount December 31, 2018 December 31, 2017 Rate Date
Southern Hills Retirement Center Line of Credit (1) 7,229,052 7,119,743 1,873,733 5.25% Fixed April 28, 2019
Middle Georgia Nursing Home (2,8) $ 3,570,000 $ 3,561,461 $ 3,643,545 5.50% Fixed October 26, 2021
Goodwill Nursing Home (2) 4,976,316 4,390,082 4,466,375 5.50% Fixed March 19, 2020
Goodwill Nursing Home (3) 80,193 - 23,904 5.50% Fixed June 12, 2018
Warrenton Nursing Home (4) 2,720,000 2,287,323 2,376,101 5.50% Fixed January 20, 2020
Edward Redeemer Health &amp; Rehab 2,303,815 2,138,128 2,205,934 5.50% Fixed January 16, 2020
Glen Eagle Health &amp; Rehab (5) 2,761,250 2,761,250 2,592,366 5.50% Fixed May 25, 2021
Glen Eagle Health &amp; Rehab Line of Credit (5) 200,365 120,440 6.50% Fixed September 30, 2019
Providence of Sparta Nursing Home (6) 3,039,300 2,975,337 3,034,826 3.88% Fixed November 1, 2047
Meadowview Healthcare Center (7) 3,000,000 2,936,400 3,000,000 6.00% Fixed October 30, 2022
GL Nursing Home (9) 5,000,000 4,618,006 4,618,006 Prime Plus 1.50%/ 5.75% Floor August 3, 2037
$ 32,908,170 $ 27,834,790
(1)
On October 31, 2017, the Company, through its
wholly-owned subsidiaries Southern Tulsa, LLC and Southern Tulsa TLC, LLC, as Co-Borrowers, consummated a new Line of Credit with
First Commercial Bank pursuant to a Promissory Note in the principal amount of $7,229,052 (the “Line of Credit”). Under
the Line of Credit, the Company refinanced the prior mortgage on its skilled nursing facility in Tulsa for $1,546,801,funded open
market and tender offer purchases of its Industrial Revenue Bonds covering the ALF and ILF as well as provided working capital
for improvements to the ALF and ILF. As of December 31, 2017, a total of $1,873,733 was drawn under the Line of Credit, and as
of December 31, 2018, a total of $7,119,743 was drawn under the Line of Credit. The interest rate on Line of Credit is 5.25%.
Monthly payments of interest began on November 30, 2017 and continue until the Promissory Note is paid in full on the Maturity
Date. On May 3, 2018 the Maturity Date was extended from April 30, 2018 to October 30, 2018. The Maturity Date was further extended
to February 28, 2019 and subsequently to April 28, 2019, with the intent to convert to an amortizing loan thereafter. The Credit
Note is secured by a First Mortgage and Assignment of Rents on Real Property for Southern Hills Rehabilitation Center, a Junior
Lien and Assignment of Rents on Real Property for it Southern Hills Independent Living Facility location and a Junior Lien on Real
Property for its Southern Hills Assisted Living Facility location. With the retirement of the Tulsa Industrial Authority Bonds
effective November 1, 2018, First Commercial Bank moved into a senior position on the ALF and ILF properties.
(2) Mortgage loans are non-recourse to the Company except for the senior loans held by ServisFirst Bank on Meadowview (Ohio), held by Colony Bank on Abbeville, and the Southern Hills line of credit owed to First Commercial Bank, discussed under line of credit.
(3) The $80,193 debt at Goodwill Nursing Home was incurred to pay off accrued interest on the original primary note. The balance of this note was paid in full on June 12, 2018.
(4) Amortization expense related to loan costs of this loan totaled $6,160 for the year ended December 31, 2018. The loan was extended on January 19, 2019 to January 20, 2020. The Company has incurred $43,681 in unamortized loan costs to refinance this debt with another lender.
(5) Proceeds of $2,138,126 were disbursed directly to the seller of the property for acquisition and $597,799 was disbursed to the Company as reimbursement for renovation cost, and $38,421 of loan costs and interest were capitalized. The loan has been fully drawn as of December 31, 2018, and amortization expense related to loan costs of this loan totaled $5,342 for the year ended December 31, 2018. Amortizing payments will begi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December 31, 2018,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As of December 31, 2018 the Company had drawn $120,440 on the line. The line of credit was expanded in February 2019 to $400,000 with a maturity of September 30, 2019.
(6) The senior debt and subordinated debt owed in relation to Providence of Sparta was refinanced into a single senior HUD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Amortization expense related to loan costs totaled $4,984 for the year ended December 31, 2018.
(7) Amortization expense related to loan costs of this loan totaled $9,303 for the year ended December 31, 2018. The Company is subject to financial covenants and customary affirmative and negative covenants, including compliance with the covenants of all other notes and bonds. As of December 31, 2018, the Company was not in compliance with some unrelated notes and bonds, which is considered to be a technical Event of Default as defined in the note agreement, but the Company believes that it is in good standing with the Lender.
(8) The loan at Middle Georgia was renewed on November 26, 2018 with the maturity extended to October 26, 2021.
(9) Effective September 19, 2016, we executed a Modification to the mortgage note pursuant to which some accrued payments were deferred and the lender agreed to permit interest only payments through March 2017.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8,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 Other mortgage loans contain non-financial
covenants, including reporting obligations, with which the Company has not complied in some instances in an untimely manner. These
mortgage loans are technically in default.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ed of $5,075,000 of principal in Series 2014A
First Mortgage Revenue Bonds and $625,000 of principal in Series 2014B Taxable First Mortgage Revenue Bonds. During the year ended
December 31, 2017, $127,000 of Series 2014B Taxable First Mortgage Revenue Bond were retired with $60,000 in cash payments and
67,000 in non-cash payments; $452,000 of Series 2014A First Mortgage Revenue Bonds were retired with non-cash payment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are amortized to interest
expense over the life of the loan. Amortization expense related to deferred loan costs and the original issue discount totaled
$18,817 and $2,791 for the year ended December 31, 2018 and $18,817 and $3,044 for the year ended December 31, 2017. The loan agreement
includes certain financial covenants required to be maintained by the Company, with which we were not compliance as of December
31, 2018. There is $5,061,000 in voluntary non-cash principal reduction payments during the year ended December 31, 2018. As of
December 31, 2018 and December 31, 2017, restricted cash of $1,179 and $565,963, respectively is related to these bonds. During the year ended December 31, 2017, the
Company invested $299,277 in debt securities, consisting of the Tulsa County Industrial Authority Series 2014 Bonds secured by
the Southern Hills ALF and ILF. We subsequently used $55,808 of these purchases to settle and retire debt obligations related to
these bonds for the face value of $92,000. This resulted in a gain on extinguishment of debt of $36,192 based on the difference
between investment in debt and the settled debt obligation. During the year ended December 31, 2017, the
Company executed two tender offers to purchase the debt back from the note holders. The Company successfully retired $427,000 of
principal balance from these two tender offers and recorded a gain on extinguishment of debt of $138,937. During the year ended December 31, 2018 the
Company undertook six tender offers with funds from the First Commercial Line of Credit to purchase bonds from note holders, retiring
$608,000 bonds for $509,479 and recording a corresponding gain on settlement of debt of $98,521. On November 1, 2018, the Company
called and retired these bonds with $4,560,010 of proceeds from the First Commercial Line of Credit in place at the Southern Hills
Retirement Center, recognized a net loss on debt settlement of $383,514, and paid $559,158 cash for bond retirement and accrued
interest. Other Debt Other debt due at December 31, 2018 and 2017
includes unsecured notes payable issued to entities controlled by the Company used to facilitate the acquisition of the nursing
home properties.
Face Principal Outstanding at Stated Interest Maturity
Property Amount December 31, 2018 December 31, 2017 Rate Date
Goodwill Nursing Home $ 2,180,000 $ 1,536,000 $ 1,536,000 13% (1) December 31, 2019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For the years ended December 31, 2018 and 2017,
the Company received proceeds from the issuance of debt of $2,053,384 and $1,386,336, respectively. Cash payments on debt totaled
$465,704 and $720,044 for the years ended December 31, 2018 and 2017, respectively Future maturities and principal payments of
all notes and bonds payable listed above for the next five years and thereafter are as follows:
Years
2019 $ 19,681,716
2020 8,991,484
2021 5,628,778
2022 64,013
2023 66,541
2024 and after 2,671,638
$ 37,104,170 </t>
  </si>
  <si>
    <t>Equity [Abstract]</t>
  </si>
  <si>
    <t>7.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and does not bear dividends. As of December 31, 2018 and 2017,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8% based on the stated value per share computed on the basis of a 360-day year and 12 30-day
months. Dividends are cumulative, shall be declared quarterly, and are calculated from the date of issue and payable on the 15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December 31, 2018 and 2017, the
Company had 375,000 shares of Series D Preferred Stock outstanding. For years ended December 31, 2018 and
2017, the Company declared $30,000 in preferred dividends. During the years ended December 31, 2018 and 2017, the Company paid
$30,000 and $30,000, respectively, for Series D preferred stock dividends. $7,500 were accrued as of December 31, 2018 and will
be paid in 2019; $7,500 were accrued as of December 31, 2017 and were paid in 2018. Common Stock The Company issued 1,012,060 shares
of common stock to two officers for compensation during 2017. The fair value of the common stock issued for compensation was measured
at the volume weighted average price of the Company’s common stock for the ten trading days prior to issuance. The fair value
of the shares in the amount of $488,320 was recognized as general and administrative expense in the consolidated statements of
operations. The Company issued 962,500 shares of
common stock to directors and executive officers for compensation during 2018. The fair value of the common stock issued for compensation
was measured at the volume weighted average price of the Company’s common stock for the ten trading days prior to issuance. Under the Company’s stock repurchase
program approved by the Board in July 2018, in November 2018 the Company completed repurchases of 458,140 shares of Common Stock
for $132,795 in privately negotiated transactions. For the years ended December 31, 2018
and 2017, the Company did not pay dividends on common stock. Restricted Stock Awards The following table summarizes the restricted
stock unit activity during the years ended December 31:
2018 2017
Outstanding Non-Vested Restricted Stock Units, Beginning - -
Granted 962,500 1,273,057
Vested (812,500 ) (1,273,057 )
Outstanding Non-Vested Restricted Stock Units, Ending 150,000 - In connection with director restricted
stock grants, the Company recognized stock-based compensation of $402,392 and $488,320 for the years ended December 31, 2018 and
2017, respectively. Common Stock Warrants As of December 31, 2018 and 2017, the
Company had 2,874,461 and 2,269,596, respectively, of outstanding warrants to purchase common stock at a weighted average exercise
price of $0.57 and $0.80, respectively. Activity for the years ended December 31, 2018 and 2017 related to common stock warrants
follows:
2018 2017
Number of Warrants Weighted Average Exercise Price Number of Warrants Weighted Average Exercise Price
Beginning Balance 2,269,596 $ 0.80 1,821,736 $ 0.79
Issued 2,346,000 0.27 900,000 0.75
Cancelled (1,075,000 ) 0.75 - -
Expired (398,010 ) 0.68 (452,140 ) 0.65
Ending Balance 3,142,586 $ 0.60 2,269,596 $ 0.80 The aggregate intrinsic value of common
stock warrants outstanding as of December 31, 2018 and 2017 was $0 and $0, respectively.</t>
  </si>
  <si>
    <t>Related Parties</t>
  </si>
  <si>
    <t>Related Party Transactions [Abstract]</t>
  </si>
  <si>
    <t>8. RELATED PARTIES During 2018 the management company involved
with the Abbeville facility incurred $15,617 of expenses that are reimbursable by the Company, and the Company accrued $15,617
of liabilities presented net of “other assets” on the balance sheet. Mr. Neuman provides office space for
the Company’s Controller at no charge. In 2017, Mr. Neuman was issued 52,632 shares of common stock with a fair value of
$30,000 for directors’ fees. During the year ended December 31, 2017, a gain of $32,073 was recognized from an agreement
to reduce the accounts payable due to Mr. Neuman for legal services rendered. As of December 31, 2018 and December 31, 2017, the
Company owed Mr. Neuman for legal services rendered $118,230 and $93,114, respectively. The Company transitioned the bookkeeping
and property management for the Company to Colliers International until Feb 1, 2017. Colliers International was paid $700 per month
per property for this service. Andy Sink, director and the interim Chief Operating Officer of the Company through his resignation
on March 14, 2017, is a partner of Colliers International. Creative Cyberweb developed and maintains
the Company’s website, and is affiliated with CFO Zvi Rhine’s family. The initial setup fee was $5,000 and ongoing
upkeep is $450 per month. In the fourth quarter of 2016 and the
year of 2017, the Company undertook a private offering (“Offering”) of Units, each Unit consisting of a 10% Senior
Secured Note and one warrant for every dollar in principal amount of Note purchased. In the Offering, Ultimate Investments, Ltd
and the Baller Family Foundation, Inc., each entity controlled by Mr, Baller, each invested $300,000 and 200,000, respectively.
Zvi Rhine invested $50,000, while his brother David Rhine invested $50,000 and his father Gary Rhine invested $25,000. In addition,
Adam Desmond invested $100,000 in the Offering and his father Robert Desmond invested $150,000. During the year ended December 31, 2017,
Zvi Rhine was issued (i) 52,632 shares of common stock for board compensation, (ii) 87,000 shares of common stock for CFO services
provided in the quarter ended December 31, 2016, which resulted in $35,670 of accrued compensation being settled and reclassed
to equity, (iii) 29,269 shares of common stock for bonus compensation (iv) 86,364 shares of common stock for CFO services provided
in the quarter ended March 31, 2017 (v) 84,444 shares of restricted stock for CFO services provided in the three months ended June
30, 2017 and (vi) 168,889 shares of restricted stock as a retainer for services rendered for the remaining months of calendar year
2017. During the year ended December 31, 2017,
Lance Baller was issued (i) 52,632 shares of common stock for board compensation, (ii) 174,000 shares of common stock for CEO services
provided in the quarter ended December 31, 2016, which resulted in $71,340 of accrued compensation being settled and reclassed
to equity, (iii) 29,269 shares of common stock for bonus compensation (iv) 86,364 shares of common stock for CEO services provided
in the quarter ended March 31, 2017, (v) 84,444 shares of restricted stock for CEO services provided in the three months ended
June 30, 2017 and (vi) 168,889 shares of restricted stock as a retainer for services rendered for the remaining months of calendar
year 2017. During the year ended December 31, 2017,
the directors of the Company (six persons – including the Company CEO and CFO) were granted a total of 274,125 shares of
restricted common stock for services as directors. In January 2018, the Directors modified
the Directors’ Compensation Plan to provide the annual grants be subject to ratable vesting over 12 months. The Board approved
an annual grant to each of its six Directors of 93,750 shares, subject to vesting. In connection with these director restricted
stock grants, the Company recognized stock-based compensation of $180,000 for the year ended December 31, 2018. In May 2018, the Company approved an
Employment Agreement for CFO Zvi Rhine that included (i) base salary of $165,000 per year (which accrues beginning January 1, 2018
but payable only after the Company raises capital of at least $600,000), (ii) 150,000 shares of restricted stock vesting one-half
each on January 1, 2019 and January 1, 2020, and (iii) options to purchase 600,000 of the Company’s common stock at an exercise
price of $.36 per share, each expiring on March 31, 2023, and vesting one quarter each on April 1, 2018, April 1, 2019, October
1, 2019, and April 1, 2020. For the year ended December 31, 2018 the Company has accrued $165,000 in salaries and recognized $139,892
in stock-based compensation. On September 6, 2018, a stock-based
compensation grant was made to Lance Baller in consideration of his services as CEO for the six months ended June 30, 2018. The
grant consisted of 250,000 shares of common stock valued at $0.33 per share, total value $82,500.</t>
  </si>
  <si>
    <t>Facility Leases</t>
  </si>
  <si>
    <t>Leases [Abstract]</t>
  </si>
  <si>
    <t xml:space="preserve">9. FACILITY LEASES The following table summarizes our leasing
arrangements related to the Company’s healthcare facilities:
Facility Monthly Lease Income (1) Lease Expiration Renewal Option, if any
Middle Georgia $ 60,000 October 31, 2022 None
Warrenton $ 55,724 June 30, 2026 Term may be extended for one additional ten-year term.
Goodwill (2) $ 40,125 February 1, 2027 Term may be extended for one additional five-year term.
Edwards Redeemer $ 48,728 October 31, 2022 Term may be extended for one additional five-year term.
Providence $ 42,519 June 30, 2026 Term may be extended for one additional ten-year term.
Meadowview (3) $ - October 31, 2023 Term may be extended for one additional five-year term.
GL Nursing (4) $ - - None
Abbeville (5) $ - - None
Southern Hills SNF (6) $ 37,000 May 31, 2019 Term may be extended for one additional five-year term.
Southern Hills ALF (7) $ - - None
Southern Hills ILF (8) $ - - None
(1) Monthly lease income reflects rent income on a straight-line basis over, where applicable, the term of each lease.
(2) In January 2016, the Goodwill facility was closed by Georgia regulators and all residents were removed. In a transaction related to the sale of the Greene Point facility, an affiliate of the buyer of Greene Point executed a ten 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3) 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 ffective December 1, 2018, the Company completed the operations transfer to an affiliate of Infinity Health Interests, LLC (“Infinity”). The lease is structured with a lower base rent component than the prior operator but also includes occupancy-based escalators that will better align facility operations with future rental payments.
(4)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
(5) The Company entered into a management agreement with Cadence Healthcare Solutions to operate Abbeville after expending approximately $1.0 million in capital improvements. The facility passed its licensure survey and began admitting patients in June 2018. Effective October 12, 2018, the facility gained its certification and plans to begin billing and collecting revenues from Medicare and Medicaid going forward.
(6)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7) The lease on the ALF has been abandoned. The Company plans to seek a new tenant for this facility to assume operations at the completion of construction.
(8) The Southern Hills ILF requires renovation and is not subject to an operating lease.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previously at Grand Prairie in Lonoke, Abbeville, and Southern Hills ALF and ILF. Future cash payments for rent to be
received during the initial terms of the leases for the next five years and thereafter are as follows (excludes Abbeville, Meadowview,
Southern Tulsa ALF and Southern Tulsa ILF (due to property being non-operating), as well as and GL Nursing):
Years
2019 $ 3,477,438
2020 3,165,946
2021 3,183,242
2022 3,015,544
2023 1,922,794
2024 and Thereafter 5,120,111
$ 19,885,075 </t>
  </si>
  <si>
    <t>Income Taxes</t>
  </si>
  <si>
    <t>Income Tax Disclosure [Abstract]</t>
  </si>
  <si>
    <t>10. INCOME TAXES The Company and its subsidiaries are
subject to income taxes on income arising in, or derived from, the tax jurisdictions in which they operate. The Company is current
with all its federal and state tax filings. The Company is open to examination for tax years 1999 through 2018 due to the carry
back of net operating losses. On December 22, 2017, H.R. 1, formally known as the Tax Cut and Jobs Act (the “Act”)
was enacted into law. The Act provides for significant tax law changes and modifications with varying effective dates. The major
change that affects the Company is reducing the corporate income tax rate from 35% to 21%. The following is a reconciliation of
the federal statutory tax rate and the effective tax rate as a percentage for the years ended December 31:
2018 2017
Statutory Federal Income Tax Rate 21 % 34 %
Warrant Liability 21 34
Tax Rate Reduction - (13 )
Effect of Valuation Allowance on Deferred Tax Assets (21 ) (21 )
- % - % Deferred income taxes reflect the net
tax effects of temporary differences between the carrying amount of assets and liabilities for financial reporting purposes and
the amounts used for income tax purposes. The components of deferred tax assets
as of December 31 are as follows:
2018 2017
Deferred Tax Assets:
Net Operating Loss Carryforwards $ 2,730,949 $ 4,026,943
Capital Loss Carryforward - -
Impairment Loss on Long Term Assets 327,600 327,600
Goodwill Impairment 595,154 595,154
Stock Based Compensation 369,590 285,088
Acquisition Costs 111,099 111,099
Other 147,552 195,348
4,281,944 5,541,232
Deferred Tax Liabilities:
Bargain Purchase Gain (1,020,000 ) (1,020,000 )
Property and Equipment (313,848 ) (375,640 )
Other (26,709 ) (13,462 )
(1,360,557 ) (1,409,102 )
Valuation Allowance (2,921,387 ) (4,132,130 )
Net Deferred Tax Asset $ - $ - The valuation allowance at December
31, 2018 and 2017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order to
fully realize the deferred tax asset, the Company will need to generate future taxable income of approximately $13,000,000 prior
to the expiration of the net operating loss carryforwards beginning in 2018. Taxable loss for the year ended December 31, 2018
approximated $1,350,000.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18. When more than a 50% change in ownership
occurs, over a three-year period, as defined, the Tax Reform Act of 1986 limits the utilization of net operating loss carry forwards
in the years following the change in ownership. No determination has been made as of December 31, 2018, as to what implications,
if any, there will be in the net operating loss carry forwards of the Company.</t>
  </si>
  <si>
    <t>Fair Value Measurements</t>
  </si>
  <si>
    <t>Fair Value Disclosures [Abstract]</t>
  </si>
  <si>
    <t xml:space="preserve">11. FAIR VALUE MEASUR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ur consolidated balance sheets include the
following financial instruments: cash and cash equivalents, advances to related parties,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 party appraisal or other market sources. Assets and liabilities measured at fair value
on a recurring basis as of December 31, 2018 and 2017 are summarized below:
Fair Value Measurement
Total Level 1 Level 2 Level 3
Warrant Liability $ 2,785 $ - $ - $ 2,785
Investment in Debt Securities 162,106 162,106 - -
Fair Value at December 31, 2018 $ 164,891 $ 162,106 $ - $ 2,785
Warrant Liability $ 95,371 $ - $ - $ 95,371
Investment in Debt Securities 243,469 243,469 - -
Fair Value at December 31, 2017 $ 338,840 $ 243,469 $ - $ 95,371 Because these warrants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table presented below is a summary of changes
in the fair value of the Company’s level 3 valuation for the warrant liability for the years ended December 31:
2018 2017
Beginning Balance January 1 $ 95,371 $ 246,451
Change in Fair Value of Warrant Liability (92,586 ) (151,080 )
Ending Balance, December 31 $ 2,785 $ 95,371 The significant assumptions used in the Black-Scholes
option pricing model as of December 31, 2018 and 2017 include the following:
December 31, 2018 December 31, 2017
Volatility 63.58% - 91.93 % 109.3% - 122.22 %
Risk-free Interest Rate 2.36% - 2.59 % 1.03% - 1.27 %
Exercise Price $ 0.75 - $1.37 $ 0.75 - $1.37
Fair Value of Common Stock $ 0.33 $ 0.40
Expected Life 0.45 – 0.99 years 0.97 – 1.99 years </t>
  </si>
  <si>
    <t>Segment Reporting</t>
  </si>
  <si>
    <t>Segment Reporting [Abstract]</t>
  </si>
  <si>
    <t>12. SEGMENT REPORTING The Company had two primary reporting
segments during the year ended December 31, 2018, which include real estate services and healthcare services. The Company reports
segment information based on the “management approach” defined in ASC 280, Segment Reporting. Total assets for the healthcare services
and real estate services segments were $145,260 and $38,150,627, respectively, as of December 31, 2018. As of December 31, 2017,
all the Company’s assets were in the real estate services segment.
Statements of Operations Items for the Year Ended
December 31, 2018 December 31, 2017
Real Estate Services Healthcare Services Consolidated Real Estate Services Healthcare Services Consolidated
Rental Revenue $ 3,507,366 $ - $ 3,507,366 $ 3,129,928 $ - $ 3,129,928
Net Healthcare Revenue - 116,025 116,025 - - -
Total Revenue 3,507,366 116,025 3,623,391
Expenses
General and Administrative 752,812 346,367 1,099,179 1,001,202 - 1,001,202
Property Taxes, Insurance and Other Operating 232,090 558,864 790,954 424,348 - 424,348
Depreciation 1,256,279 2,066 1,258,345 1,239,865 - 1,239,865
Total Expenses 2,241,181 907,297 3,148,478 2,665,415 - 2,665,415
Income (Loss) from Operations 1,266,185 (791,272 ) 474,913 464,513 - 464,513
Other (Income) Expense
Gain on Warrant Liability (92,586 ) - (92,586 ) (151,080 ) - (151,080 )
(Gain) Loss on Extinguishment of Debt 659,654 - 659,654 (175,129 ) - (175,129 )
Gain on Settlement of Other Liabilities - - - (32,073 ) - (32,073 )
Gain on Sale of Investments (193,053 ) - (193,053 ) -
Impairment Loss of Long Term Assets - - - 1,560,000 - 1,560,000
Interest Income (29,983 ) - (29,983 ) (13,079 ) - (13,079 )
Loss on Modification of Warrant - - - 62,696 62,696
Interest Expense 2,137,887 - 2,137,887 2,214,796 - 2,214,796
Total Other (Income) Expense 2,481,919 - 2,481,919 3,466,131 - 3,466,131
Net Income (Loss) (1,215,734 ) (791,272 ) (2,007,006 ) (3,001,618 ) - (3,001,618 )
Net Loss Attributable to Noncontrolling Interests 14,843 - 14,843 5,078 - 5,078
Net Income (Loss) Attributable to Global Healthcare REIT, Inc. $ (1,200,891 ) $ (791,272 ) $ (1,992,163 ) $ (2,996,540 ) $ - $ (2,996,540 )</t>
  </si>
  <si>
    <t>Legal Proceedings</t>
  </si>
  <si>
    <t>Commitments and Contingencies Disclosure [Abstract]</t>
  </si>
  <si>
    <t>13. LEGAL PROCEEDINGS The Company and/or its affiliated subsidiaries
are or were involved in the following litigation: In March 2019, a civil complaint was
filed in the Circuit Court of Lonoke County, Arkansas, 23rd Circuit, captioned Bailey v. Skyline, et.al. GL Nursing, LLC, the Company’s
wholly owned subsidiary, was named as a co-defendant in the action arising out of a claimed personal injury suffered by the plaintiff
while a resident of the skilled nursing home owned, but not operated, by GL Nursing. As of this date, no responsive pleadings have
been filed and no further information is known regarding the merits of the claim. After initial inquiry, it does not appear
that the lease operator of the facility had in effect general liability insurance covering the GL Nursing, as landlord, as required
by the operating lease. As we simply were the owners of the
property and not the operators, we believe that primary responsibility, if any, falls with the operator at the time. Under the
terms of the lease, the operator has a duty to indemnify the Company, a claim which we intend to assert. While it is too early to assess the
Company’s exposure, we believe at this time that the likelihood of an adverse outcome is remote. Southern Tulsa, LLC v. Healthcare
Management of Oklahoma, LLC, This matter was brought by us to have
the appointment of a Receiver for the Southern Tulsa SNF and to recover damages from our former operator at that facility. The
Court has ordered the appointment of a Receiver effective May 10, 2016. Other claims and matters are pending. Thomas v. Edwards Redeemer Property
Holdings, LLC, et.al., This action arises from a personal injury
claim brought by heirs of a former resident of our Edwards Redeemer facility.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t>
  </si>
  <si>
    <t>Subsequent Events</t>
  </si>
  <si>
    <t>Subsequent Events [Abstract]</t>
  </si>
  <si>
    <t>14. SUBSEQUENT EVENTS In January 2019, we extended our first mortgage
note on the Warrenton property to January 20, 2020. The interest rate increased from 5.0% to 5.5% but our monthly debt service
payments were held constant from the prior loan. In February 2019, Colony Bank expanded our
line of credit to $400,000 to provide additional working capital to scale operations at our Abbeville facility. The line of credit
matures on September 30, 2019. In February 2019, the maturity of the line
of credit on our Southern Hills Retirement Center was extended to April 28, 2019, with the intent to convert into an amortizing
loan thereafter. Effective March 1, 2019, we issued 90,909 shares
of common stock to each of Baller, Desmond and Neuman under the Directors’ Compensation Plan. On April 12, 2019, the Company entered into
a definitive Asset Purchase Agreement to acquire the Higher Call Nursing Center in Quapaw, Oklahoma. The transaction is subject
to numerous conditions such as completing our due diligence, financing, completion of the operations transfer agreement, and is
not closed as of the date of this report.</t>
  </si>
  <si>
    <t>Organization and Summary of Significant Accounting Policies (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and that
such election is in the best interest of our stockholders. The Company acquires, develops, leases,
manages and disposes of healthcare real estate, and provides financing to healthcare providers. As of December 31, 2018, the Company
owned eleven healthcare properties which are leased to third-party operators under triple-net operating terms.</t>
  </si>
  <si>
    <t>Basis of Presentation</t>
  </si>
  <si>
    <t>Basis of Presentation The consolidated financial statements
include the accounts of the Company, its wholly-owned subsidiaries and variable interest entities (VIE’s) for which the Company
has determined itself to be the primary beneficiary. Third party equity interests in subsidiaries and VIE’s are recognized
as noncontrolling interests in the consolidated financial statements. All significant inter-company balances and transactions have
been eliminated in consolidation. The Company is the primary beneficiary
of a VIE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t>
  </si>
  <si>
    <t>Reclassifications</t>
  </si>
  <si>
    <t>Reclassifications Certain reclassifications have been
made to the prior period’s financial statements to conform to the current period’s presentation.</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t>
  </si>
  <si>
    <t>Cash and Cash Equivalents The Company considers all highly liquid
investments with an original maturity of three months or less to be cash equivalents.</t>
  </si>
  <si>
    <t xml:space="preserve">Restricted Cash Restricted cash consisted of the following
as of December 31:
2018 2017
Funds held in escrow under the terms of notes or bonds payable for purposes of paying future debt service costs $ 206,989 $ 817,582
$ 206,989 $ 817,582 </t>
  </si>
  <si>
    <t>Concentration of Credit Risk</t>
  </si>
  <si>
    <t>Concentration of Credit Risk The Company maintains deposits in financial
institutions that at times exceed the insured amount of $250,000 provided by the U.S. Federal Deposit Insurance Corporation (FDIC).
The excess amounts at December 31, 2018 and 2017 were $741,197 and $315,955, respectively. The Company believes the financial institutions
it uses are credit worthy and stable. The Company does not believe that it is exposed to any significant credit risk in cash and
cash equivalents or restricted cash.</t>
  </si>
  <si>
    <t>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the Company determines the total purchase price of each property and allocates this price based on the fair value of tangible assets
and intangible assets, if any, acquired and any liabilities assumed. Information used to determine fair value includes comparable
sales values, discount rates, capitalization rates, and lease-up assumptions from a third party appraisal or other market sources. Acquisition-related costs such as due
diligence, legal and accounting fees are expensed as incurred.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Land Improvements 15 years
Buildings and Improvements 30 years
Furniture, Fixtures and Equipment 10 years</t>
  </si>
  <si>
    <t>Impairment of Long Lived Assets</t>
  </si>
  <si>
    <t>Impairment of Long 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In 2017, the Company determined that the carrying value of the High Street Nursing’s property
and equipment was greater than their estimated fair value. In accordance with the guidance for the impairment of long-lived assets,
the Company recorded an impairment loss of $1,560,000 in 2017 to adjust the carrying value of the asset to our estimate of its
fair value. We estimated that fair value using the comparable sales method.</t>
  </si>
  <si>
    <t>Notes Receivable The Company evaluates its notes receivable
for impairment when it is probable the payment of interest and principal will not be made in accordance with the contractual terms
of the note agreements. Once a note has been determined to be impaired, it is measured to establish the amount of the impairment,
if any, based on the fair value of the note using present value of expected future cash flows discounted at the note’s effective
interest rate. If the fair value of the impaired note receivable is less than the recorded investment in the note, a valuation
allowance is recognized.</t>
  </si>
  <si>
    <t>Deferred Loan Costs</t>
  </si>
  <si>
    <t>Deferred Loan Costs Deferred loan costs are amortized over
the life of the related loan using the straight-line method, which approximates the effective interest method. For the years ended
December 31, 2018 and 2017, deferred loan costs paid in cash totaled $43,680 and $16,900, respectively; deferred loan costs paid
using proceeds from loans totaled $73,900 and $219,005, respectively. Amortization expense for the years ended December 31, 2018
and 2017 totaled $155,011 and $283,601, respectively. Deferred loan cost amortization is included as a component of interest expense
in the consolidated statements of operations.</t>
  </si>
  <si>
    <t>Warrant Liability</t>
  </si>
  <si>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in accordance with ASC 815 “Derivatives and Hedging.” Any change in fair value of these warrants during
the reporting period is recorded as a component of Other (Income) Expense on the Company’s Consolidated Statements of Operations.</t>
  </si>
  <si>
    <t>Revenue Recognition</t>
  </si>
  <si>
    <t>Revenue Recognition The Company’s leases may be subject
to annual escalations of the minimum monthly rent required under each lease. The accompanying consolidated financial statements
reflect rental income on a straight-line basis over the term of each lease. Cumulative adjustments associated with the straight-line
rent requirement are reflected in Prepaid Expenses and Other in the consolidated balance sheets and totaled $665,307 and $541,649
as of December 31, 2018 and 2017, respectively. Adjustments to reflect rental income on a straight-line basis totaled $127,184
and $321,612 for the years ended December 31, 2018 and 2017, respectively. Rent receivables and unbilled deferred
rent receivables are carried net of an allowance for uncollectible amounts. An allowance is maintained for estimated losses resulting
from the inability of certain tenants to meet the contractual obligations under their lease agreements. The Company also maintains
an allowance for deferred rent receivables arising from the straight line recognition of rents. Such allowances are charged to
bad debt expense in the accompanying consolidated statements of operations. Our determination of the adequacy of these allowances
is based primarily upon evaluations of the tenant’s financial condition, security deposits, lease guarantees and current
economic conditions and other relevant factors. When the lessee is the owner of any
improvements, any lessee improvement allowance that is funded by the Company is treated as a lease incentive and amortized as a
reduction of revenue over the lease term. As of December 31, 2018 and 2017, there were no deferred lease incentives recorded. In May 2014, the Financial Accounting
Standards Board (“FASB”) issued Accounting Standards Update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adopted this standard as of January 1, 2018 using the modified
retrospective approach.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U 2014-09. As leasing arrangements, which are excluded from ASU 2014-09, represent the primary source of revenue for the
Company, the impact of adopting this standard was limited to the Company’s recognition and presentation of non-lease revenues.
Accordingly, the adoption of this standard did not have a significant impact on its consolidated financial statements and related
disclosures. The adoption of this standard did not require any adjustments to the opening balance of retained earnings as of January
1, 2018. For our Nursing Home Operations in Abbeville,
the adoption of ASU 2014-09 resulted in changes to Abbeville’s presentation for and disclosure of revenue primarily related
to uninsured or underinsured patients. Prior to the adoption of ASU 2014-09, a significant portion of Glen Eagle’s provision
for doubtful accounts would have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Under ASU 2014-09 and in accordance
with FASB ASC 606-10-05-4 An entity recognizes revenue in accordance
with that core principle by applying the following steps:
a. Step 1: Identify the contract(s) with a customer
b. Step 2: Identify the performance obligations in the contract
c. Step 3: Determine the transaction price
d. Step 4: Allocate the transaction price to the performance obligations in the contract
e. Step 5: Recognize revenue when (or as) the entity satisfies a performance obligation”</t>
  </si>
  <si>
    <t>Stock-based Compensation</t>
  </si>
  <si>
    <t>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accounts for stock-based
compensation in accordance with the provision of ASC 505, “Equity Based Payments to Non-Employees” (“ASC 505”),
which requires that such equity instruments are recorded at their fair value on the measurement date. The Company estimates the
fair value of stock-based payments using the Black-Scholes option-pricing model for common stock options and warrants and the closing
price of the Company’s common stock for common share issuances.</t>
  </si>
  <si>
    <t>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Income Taxes The Company will elect to be taxed as
a REIT at such a time as the Board of Directors, with the consultation of professional advisors, determines the Company qualifies
as a REIT under applicable provisions of the Internal Revenue Code. The Company cannot predict for which tax year that election
will be made. Therefore, applicable taxes have been recorded in the accompanying consolidated financial statements.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t>
  </si>
  <si>
    <t>Income (loss) Per Common Share</t>
  </si>
  <si>
    <t xml:space="preserve">Income (Loss) Per Common Share Basic income (loss) per share is computed
by dividing the net income (loss) attributable to common stockholders for the period by the weighted average number of common shares
outstanding during the period. Diluted net income (loss) per share is computed based on the weighted average number of common shares
and potentially dilutive common shares outstanding. The calculation of diluted net income (loss) per share excludes potential common
shares if the effect would be anti-dilutive. Potential common shares consist of incremental common shares issuable upon the exercise
of warrants and shares issuable upon the conversion of preferred stock. As of December 31, 2018, the Company has 3,142,586 common
stock warrants outstanding, which could be converted into 3,142,586 shares of common stock; 200,500 shares of Series A Preferred
Stock outstanding, which could be converted into 200,500 shares of commons stock; 375,000 shares of Series D Preferred Stock outstanding,
which could be converted into 375,000 shares of common stock. The following table details the calculation
of the weighted average number of common shares and dilutive common shares used in diluted loss per share as of December 31:
2018 2017
Weighted Average Number of Common Shares Used in Basic Loss Per Share 26,913,045 25,849,025
Effect of Dilutive Securities:
Common Stock Warrants - -
Convertible Preferred Stock - -
Weighted Average Number of Common Shares and Dilutive Potential Common Shares Used in Diluted Loss Per Share 26,913,045 25,849,025 </t>
  </si>
  <si>
    <t>Comprehensive Income</t>
  </si>
  <si>
    <t>Comprehensive Income For the periods presented, there were
no differences between reported net income (loss) and comprehensive income (loss).</t>
  </si>
  <si>
    <t>Recently Issued Accounting Pronouncements</t>
  </si>
  <si>
    <t>Recently Issued Accounting Pronounc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In November 2016, the FASB issued ASU
2016-18, Statement of Cash Flows (Topic 230): Restricted Cash (a consensus of the FASB Emerging Issues Task Force), The Financial Accounting Standards Board
and other entities issued new or modifications to, or interpretations of, existing accounting guidance during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Organization and Summary of Significant Accounting Policies (Tables)</t>
  </si>
  <si>
    <t>Schedule of Restricted Cash and Cash Equivalents</t>
  </si>
  <si>
    <t xml:space="preserve">Restricted cash consisted of the following
as of December 31:
2018 2017
Funds held in escrow under the terms of notes or bonds payable for purposes of paying future debt service costs $ 206,989 $ 817,582
$ 206,989 $ 817,582 </t>
  </si>
  <si>
    <t>Schedule of Property and Equipment, Estimated Useful Lives</t>
  </si>
  <si>
    <t>Useful lives of the assets are summarized as follows:
Land Improvements 15 years
Buildings and Improvements 30 years
Furniture, Fixtures and Equipment 10 years</t>
  </si>
  <si>
    <t>Schedule of Antidilutive Securities Excluded from Computation of Earnings Per Share</t>
  </si>
  <si>
    <t xml:space="preserve">The following table details the calculation
of the weighted average number of common shares and dilutive common shares used in diluted loss per share as of December 31:
2018 2017
Weighted Average Number of Common Shares Used in Basic Loss Per Share 26,913,045 25,849,025
Effect of Dilutive Securities:
Common Stock Warrants - -
Convertible Preferred Stock - -
Weighted Average Number of Common Shares and Dilutive Potential Common Shares Used in Diluted Loss Per Share 26,913,045 25,849,025 </t>
  </si>
  <si>
    <t>Investments in Debt Securities (Tables)</t>
  </si>
  <si>
    <t>Schedule of Investments in Marketable Securities</t>
  </si>
  <si>
    <t xml:space="preserve">Held-to-maturity securities consisted
of the following:
December 31, 2018 December 31, 2017
States and Municipalities $ 162,106 $ 243,469 </t>
  </si>
  <si>
    <t>Schedule of Contractual Maturities of Held-to-maturity Securities</t>
  </si>
  <si>
    <t xml:space="preserve">Contractual maturities of held-to-maturity
securities at December 31, 2018 are as follows:
Net Carrying Amount
Due in One Year or Less $ 162,006 </t>
  </si>
  <si>
    <t>Property and Equipment (Tables)</t>
  </si>
  <si>
    <t>Schedule of Property Plant and Equipment</t>
  </si>
  <si>
    <t xml:space="preserve">The gross carrying amount and accumulated
depreciation of the Company’s property and equipment as of December 31, 2018 and 2017 are as follows:
December 31, 2018 December 31, 2017
Land $ 1,597,500 $ 1,597,500
Land Improvements 200,000 200,000
Buildings and Improvements 36,076,630 35,312,194
Furniture, Fixtures and Equipment 1,469,977 1,430,502
Construction in Progress 3,916,187 3,956,841
43,260,295 42,497,037
Less Accumulated Depreciation (5,815,150 ) (4,556,805 )
Less Impairment (1,560,000 ) (1,560,000 )
$ 35,885,145 $ 36,380,232
Depreciation Expense $ 1,258,345 $ 1,239,865
Impairment Expense $ - $ 1,560,000
Cash Paid for Capital Expenditures $ 763,258 $ 860,368
Property and Equipment financed with Debt $ - $ 2,156,847 </t>
  </si>
  <si>
    <t>Debt and Debt-Related Parties (Tables)</t>
  </si>
  <si>
    <t>Schedule of Debt Instruments</t>
  </si>
  <si>
    <t xml:space="preserve">The following is a summary of the Company’s
debt and debt – related parties outstanding as of December 31, 2018 and 2017:
2018 2017
Senior Secured Promissory Notes $ 1,485,000 $ 325,000
Senior Unsecured Promissory Notes 300,000 300,000
Senior Secured Promissory Notes - Related Parties 875,000 875,000
Fixed-Rate Mortgage Loans 21,049,981 18,750,685
Variable-Rate Mortgage Loans 4,618,006 7,210,372
Bonds Payable - 5,061,000
Line of Credit 7,240,183 1,873,733
Other Debt 1,536,000 1,536,000
37,104,170 35,931,790
Premium, Unamortized Discount and Debt Issuance Costs (507,829 ) (809,699 )
$ 36,596,341 $ 35,122,091
As presented in the Consolidated Balance Sheets:
Debt, Net $ 35,721,341 $ 34,282,407
Debt - Related Parties, Net $ 875,000 $ 839,684
$ 36,596,341 $ 35,122,091 </t>
  </si>
  <si>
    <t>Schedule of Weighted Average Assumptions</t>
  </si>
  <si>
    <t xml:space="preserve">The value of the warrants issued to
the note holders was calculated using the Black-Scholes pricing model using the following significant assumptions:
December 31, 2018 December 31, 2017
Volatility 122% - 123 % 110% - 157 %
Risk-free Interest Rate 2.76% - 2.94 % 0.82% - 1.6 %
Exercise Price $ 0.50 $ 0.75
Fair Value of Common Stock $ 0.30 - $0.35 $ 0.40 - $0.50
Expected Life 2.9 – 3 years 1 – 1.5 years </t>
  </si>
  <si>
    <t>Schedule of Mortgage Loan Debt</t>
  </si>
  <si>
    <t>Mortgage loans for the periods presented
consisted of the following:
Stated
Face Principal Outstanding at Interest Maturity
Property Amount December 31, 2018 December 31, 2017 Rate Date
Southern Hills Retirement Center Line of Credit (1) 7,229,052 7,119,743 1,873,733 5.25% Fixed April 28, 2019
Middle Georgia Nursing Home (2,8) $ 3,570,000 $ 3,561,461 $ 3,643,545 5.50% Fixed October 26, 2021
Goodwill Nursing Home (2) 4,976,316 4,390,082 4,466,375 5.50% Fixed March 19, 2020
Goodwill Nursing Home (3) 80,193 - 23,904 5.50% Fixed June 12, 2018
Warrenton Nursing Home (4) 2,720,000 2,287,323 2,376,101 5.50% Fixed January 20, 2020
Edward Redeemer Health &amp; Rehab 2,303,815 2,138,128 2,205,934 5.50% Fixed January 16, 2020
Glen Eagle Health &amp; Rehab (5) 2,761,250 2,761,250 2,592,366 5.50% Fixed May 25, 2021
Glen Eagle Health &amp; Rehab Line of Credit (5) 200,365 120,440 6.50% Fixed September 30, 2019
Providence of Sparta Nursing Home (6) 3,039,300 2,975,337 3,034,826 3.88% Fixed November 1, 2047
Meadowview Healthcare Center (7) 3,000,000 2,936,400 3,000,000 6.00% Fixed October 30, 2022
GL Nursing Home (9) 5,000,000 4,618,006 4,618,006 Prime Plus 1.50%/ 5.75% Floor August 3, 2037
$ 32,908,170 $ 27,834,790
(1)
On October 31, 2017, the Company, through
its wholly-owned subsidiaries Southern Tulsa, LLC and Southern Tulsa TLC, LLC, as Co-Borrowers, consummated a new Line of Credit
with First Commercial Bank pursuant to a Promissory Note in the principal amount of $7,229,052 (the “Line of Credit”).
Under the Line of Credit, the Company refinanced the prior mortgage on its skilled nursing facility in Tulsa for $1,546,801,funded
open market and tender offer purchases of its Industrial Revenue Bonds covering the ALF and ILF as well as provided working capital
for improvements to the ALF and ILF. As of December 31, 2017, a total of $1,873,733 was drawn under the Line of Credit, and as
of December 31, 2018, a total of $7,119,743 was drawn under the Line of Credit. The interest rate on Line of Credit
is 5.25%. Monthly payments of interest began on November 30, 2017 and continue until the Promissory Note is paid in full on the
Maturity Date. On May 3, 2018 the Maturity Date was extended from April 30, 2018 to October 30, 2018. The Maturity Date was further
extended to February 28, 2019 and subsequently to April 28, 2019, with the intent to convert to an amortizing loan thereafter.
The Credit Note is secured by a First Mortgage and Assignment of Rents on Real Property for Southern Hills Rehabilitation Center,
a Junior Lien and Assignment of Rents on Real Property for it Southern Hills Independent Living Facility location and a Junior
Lien on Real Property for its Southern Hills Assisted Living Facility location. With the retirement of the Tulsa Industrial Authority
Bonds effective November 1, 2018, First Commercial Bank moved into a senior position on the ALF and ILF properties.
(2) Mortgage loans are non-recourse to the Company except for the senior loans held by ServisFirst Bank on Meadowview (Ohio), held by Colony Bank on Abbeville, and the Southern Hills line of credit owed to First Commercial Bank, discussed under line of credit.
(3) The $80,193 debt at Goodwill Nursing Home was incurred to pay off accrued interest on the original primary note. The balance of this note was paid in full on June 12, 2018.
(4) Amortization expense related to loan costs of this loan totaled $6,160 for the year ended December 31, 2018. The loan was extended on January 19, 2019 to January 20, 2020. The Company has incurred $43,681 in unamortized loan costs to refinance this debt with another lender.
(5) Proceeds of $2,138,126 were disbursed directly to the seller of the property for acquisition and $597,799 was disbursed to the Company as reimbursement for renovation cost, and $38,421 of loan costs and interest were capitalized. The loan has been fully drawn as of December 31, 2018, and amortization expense related to loan costs of this loan totaled $5,342 for the year ended December 31, 2018. Amortizing payments will begi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December 31, 2018,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As of December 31, 2018 the Company had drawn $120,440 on the line. The line of credit was expanded in February 2019 to $400,000 with a maturity of September 30, 2019.
(6) The senior debt and subordinated debt owed in relation to Providence of Sparta was refinanced into a single senior HUD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Amortization expense related to loan costs totaled $4,984 for the year ended December 31, 2018.
(7) Amortization expense related to loan costs of this loan totaled $9,303 for the year ended December 31, 2018. The Company is subject to financial covenants and customary affirmative and negative covenants, including compliance with the covenants of all other notes and bonds. As of December 31, 2018, the Company was not in compliance with some unrelated notes and bonds, which is considered to be a technical Event of Default as defined in the note agreement, but the Company believes that it is in good standing with the Lender.
(8) The loan at Middle Georgia was renewed on November 26, 2018 with the maturity extended to October 26, 2021.
(9) Effective September 19, 2016, we executed a Modification to the mortgage note pursuant to which some accrued payments were deferred and the lender agreed to permit interest only payments through March 2017.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8,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t>
  </si>
  <si>
    <t>Schedule of Other Debt</t>
  </si>
  <si>
    <t>Other debt due at December 31, 2018
and 2017 includes unsecured notes payable issued to entities controlled by the Company used to facilitate the acquisition of the
nursing home properties.
Face Principal Outstanding at Stated Interest Maturity
Property Amount December 31, 2018 December 31, 2017 Rate Date
Goodwill Nursing Home $ 2,180,000 $ 1,536,000 $ 1,536,000 13% (1) December 31, 2019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t>
  </si>
  <si>
    <t>Schedule of Future Maturities of Notes Payable</t>
  </si>
  <si>
    <t xml:space="preserve">Future maturities and principal payments
of all notes and bonds payable listed above for the next five years and thereafter are as follows:
Years
2019 $ 19,681,716
2020 8,991,484
2021 5,628,778
2022 64,013
2023 66,541
2024 and after 2,671,638
$ 37,104,170 </t>
  </si>
  <si>
    <t>Stockholders' Equity (Tables)</t>
  </si>
  <si>
    <t>Schedule of Restricted Stock Awards</t>
  </si>
  <si>
    <t xml:space="preserve">The following table summarizes the restricted
stock unit activity during the years ended December 31:
2018 2017
Outstanding Non-Vested Restricted Stock Units, Beginning - -
Granted 962,500 1,273,057
Vested (812,500 ) (1,273,057 )
Outstanding Non-Vested Restricted Stock Units, Ending 150,000 - </t>
  </si>
  <si>
    <t>Schedule of Common Stock Warrants Activity</t>
  </si>
  <si>
    <t xml:space="preserve">Activity for the years ended December
31, 2018 and 2017 related to common stock warrants follows:
2018 2017
Number of Warrants Weighted Average Exercise Price Number of Warrants Weighted Average Exercise Price
Beginning Balance 2,269,596 $ 0.80 1,821,736 $ 0.79
Issued 2,346,000 0.27 900,000 0.75
Cancelled (1,075,000 ) 0.75 - -
Expired (398,010 ) 0.68 (452,140 ) 0.65
Ending Balance 3,142,586 $ 0.60 2,269,596 $ 0.80 </t>
  </si>
  <si>
    <t>Facility Leases (Tables)</t>
  </si>
  <si>
    <t>Schedule of Leasing Arrangements</t>
  </si>
  <si>
    <t>The following table summarizes our leasing
arrangements related to the Company’s healthcare facilities:
Facility Monthly Lease Income (1) Lease Expiration Renewal Option, if any
Middle Georgia $ 60,000 October 31, 2022 None
Warrenton $ 55,724 June 30, 2026 Term may be extended for one additional ten-year term.
Goodwill (2) $ 40,125 February 1, 2027 Term may be extended for one additional five-year term.
Edwards Redeemer $ 48,728 October 31, 2022 Term may be extended for one additional five-year term.
Providence $ 42,519 June 30, 2026 Term may be extended for one additional ten-year term.
Meadowview (3) $ - October 31, 2023 Term may be extended for one additional five-year term.
GL Nursing (4) $ - - None
Abbeville (5) $ - - None
Southern Hills SNF (6) $ 37,000 May 31, 2019 Term may be extended for one additional five-year term.
Southern Hills ALF (7) $ - - None
Southern Hills ILF (8) $ - - None
(1) Monthly lease income reflects rent income on a straight-line basis over, where applicable, the term of each lease.
(2) In January 2016, the Goodwill facility was closed by Georgia regulators and all residents were removed. In a transaction related to the sale of the Greene Point facility, an affiliate of the buyer of Greene Point executed a ten 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3) 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 ffective December 1, 2018, the Company completed the operations transfer to an affiliate of Infinity Health Interests, LLC (“Infinity”). The lease is structured with a lower base rent component than the prior operator but also includes occupancy-based escalators that will better align facility operations with future rental payments.
(4)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
(5) The Company entered into a management agreement with Cadence Healthcare Solutions to operate Abbeville after expending approximately $1.0 million in capital improvements. The facility passed its licensure survey and began admitting patients in June 2018. Effective October 12, 2018, the facility gained its certification and plans to begin billing and collecting revenues from Medicare and Medicaid going forward.
(6)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7) The lease on the ALF has been abandoned. The Company plans to seek a new tenant for this facility to assume operations at the completion of construction.
(8) The Southern Hills ILF requires renovation and is not subject to an operating lease.</t>
  </si>
  <si>
    <t>Schedule of Future Cash Payments for Rent to be Received During Initial Term of Lease</t>
  </si>
  <si>
    <t xml:space="preserve">Future cash payments for rent to be
received during the initial terms of the leases for the next five years and thereafter are as follows (excludes Abbeville, Meadowview,
Southern Tulsa ALF and Southern Tulsa ILF (due to property being non-operating), as well as and GL Nursing):
Years
2019 $ 3,477,438
2020 3,165,946
2021 3,183,242
2022 3,015,544
2023 1,922,794
2024 and Thereafter 5,120,111
$ 19,885,075 </t>
  </si>
  <si>
    <t>Income Taxes (Tables)</t>
  </si>
  <si>
    <t>Schedule of Effective Income Tax Rate Reconciliation</t>
  </si>
  <si>
    <t>The following is a reconciliation of
the federal statutory tax rate and the effective tax rate as a percentage for the years ended December 31:
2018 2017
Statutory Federal Income Tax Rate 21 % 34 %
Warrant Liability 21 34
Tax Rate Reduction - (13 )
Effect of Valuation Allowance on Deferred Tax Assets (21 ) (21 )
- % - %</t>
  </si>
  <si>
    <t>Schedule of Deferred Tax Assets</t>
  </si>
  <si>
    <t xml:space="preserve">The components of deferred tax assets
as of December 31 are as follows:
2018 2017
Deferred Tax Assets:
Net Operating Loss Carryforwards $ 2,730,949 $ 4,026,943
Capital Loss Carryforward - -
Impairment Loss on Long Term Assets 327,600 327,600
Goodwill Impairment 595,154 595,154
Stock Based Compensation 369,590 285,088
Acquisition Costs 111,099 111,099
Other 147,552 195,348
4,281,944 5,541,232
Deferred Tax Liabilities:
Bargain Purchase Gain (1,020,000 ) (1,020,000 )
Property and Equipment (313,848 ) (375,640 )
Other (26,709 ) (13,462 )
(1,360,557 ) (1,409,102 )
Valuation Allowance (2,921,387 ) (4,132,130 )
Net Deferred Tax Asset $ - $ - </t>
  </si>
  <si>
    <t>Fair Value Measurements (Tables)</t>
  </si>
  <si>
    <t>Schedule of Fair Value, Assets and Liabilities Measured on Recurring Basis</t>
  </si>
  <si>
    <t xml:space="preserve">Assets and liabilities measured at fair
value on a recurring basis as of December 31, 2018 and 2017 are summarized below:
Fair Value Measurement
Total Level 1 Level 2 Level 3
Warrant Liability $ 2,785 $ - $ - $ 2,785
Investment in Debt Securities 162,106 162,106 - -
Fair Value at December 31, 2018 $ 164,891 $ 162,106 $ - $ 2,785
Warrant Liability $ 95,371 $ - $ - $ 95,371
Investment in Debt Securities 243,469 243,469 - -
Fair Value at December 31, 2017 $ 338,840 $ 243,469 $ - $ 95,371 </t>
  </si>
  <si>
    <t>Changes in Fair Value of Company's Level 3 Valuation for Warrant Liability</t>
  </si>
  <si>
    <t xml:space="preserve">The table presented below is a summary
of changes in the fair value of the Company’s level 3 valuation for the warrant liability for the years ended December 31:
2018 2017
Beginning Balance January 1 $ 95,371 $ 246,451
Change in Fair Value of Warrant Liability (92,586 ) (151,080 )
Ending Balance, December 31 $ 2,785 $ 95,371 </t>
  </si>
  <si>
    <t>Fair Value Measurements, Valuation Techniques</t>
  </si>
  <si>
    <t xml:space="preserve">The significant assumptions used in the Black-Scholes
option pricing model as of December 31, 2018 and 2017 include the following:
December 31, 2018 December 31, 2017
Volatility 63.58% - 91.93 % 109.3% - 122.22 %
Risk-free Interest Rate 2.36% - 2.59 % 1.03% - 1.27 %
Exercise Price $ 0.75 - $1.37 $ 0.75 - $1.37
Fair Value of Common Stock $ 0.33 $ 0.40
Expected Life 0.45 – 0.99 years 0.97 – 1.99 years </t>
  </si>
  <si>
    <t>Segment Reporting (Tables)</t>
  </si>
  <si>
    <t>Schedule of Segment Reporting Information</t>
  </si>
  <si>
    <t>Statements of Operations Items for the Year Ended
December 31, 2018 December 31, 2017
Real Estate Services Healthcare Services Consolidated Real Estate Services Healthcare Services Consolidated
Rental Revenue $ 3,507,366 $ - $ 3,507,366 $ 3,129,928 $ - $ 3,129,928
Net Healthcare Revenue - 116,025 116,025 - - -
Total Revenue 3,507,366 116,025 3,623,391
Expenses
General and Administrative 752,812 346,367 1,099,179 1,001,202 - 1,001,202
Property Taxes, Insurance and Other Operating 232,090 558,864 790,954 424,348 - 424,348
Depreciation 1,256,279 2,066 1,258,345 1,239,865 - 1,239,865
Total Expenses 2,241,181 907,297 3,148,478 2,665,415 - 2,665,415
Income (Loss) from Operations 1,266,185 (791,272 ) 474,913 464,513 - 464,513
Other (Income) Expense
Gain on Warrant Liability (92,586 ) - (92,586 ) (151,080 ) - (151,080 )
(Gain) Loss on Extinguishment of Debt 659,654 - 659,654 (175,129 ) - (175,129 )
Gain on Settlement of Other Liabilities - - - (32,073 ) - (32,073 )
Gain on Sale of Investments (193,053 ) - (193,053 ) -
Impairment Loss of Long Term Assets - - - 1,560,000 - 1,560,000
Interest Income (29,983 ) - (29,983 ) (13,079 ) - (13,079 )
Loss on Modification of Warrant - - - 62,696 62,696
Interest Expense 2,137,887 - 2,137,887 2,214,796 - 2,214,796
Total Other (Income) Expense 2,481,919 - 2,481,919 3,466,131 - 3,466,131
Net Income (Loss) (1,215,734 ) (791,272 ) (2,007,006 ) (3,001,618 ) - (3,001,618 )
Net Loss Attributable to Noncontrolling Interests 14,843 - 14,843 5,078 - 5,078
Net Income (Loss) Attributable to Global Healthcare REIT, Inc. $ (1,200,891 ) $ (791,272 ) $ (1,992,163 ) $ (2,996,540 ) $ - $ (2,996,540 )</t>
  </si>
  <si>
    <t>Organization and Summary of Significant Accounting Policies (Details Narrative) - USD ($)</t>
  </si>
  <si>
    <t>Cash, FDIC insured amount</t>
  </si>
  <si>
    <t>Excess of FDIC insured amount</t>
  </si>
  <si>
    <t>Impairment in long lived assets</t>
  </si>
  <si>
    <t>Deferred loan costs</t>
  </si>
  <si>
    <t>Proceeds from loan</t>
  </si>
  <si>
    <t>Deferred Loan Amortization Expense</t>
  </si>
  <si>
    <t>Increase in straight line rent adjustment</t>
  </si>
  <si>
    <t>Deferred lease incentives</t>
  </si>
  <si>
    <t>Warrant outstanding</t>
  </si>
  <si>
    <t>Number of warrants converted into common stock</t>
  </si>
  <si>
    <t>Conversion of preferred stock into common stock</t>
  </si>
  <si>
    <t>Series D Preferred Stock [Member]</t>
  </si>
  <si>
    <t>Organization and Summary of Significant Accounting Policies - Schedule of Restricted Cash and Cash Equivalents (Details) - USD ($)</t>
  </si>
  <si>
    <t>Funds held in escrow under the terms of notes or bonds payable for purposes of paying future debt service costs</t>
  </si>
  <si>
    <t>Organization and Summary of Significant Accounting Policies - Schedule of Property and Equipment, Estimated Useful Lives (Details)</t>
  </si>
  <si>
    <t>Land Improvements [Member]</t>
  </si>
  <si>
    <t>Property, Plant and Equipment, Useful Life</t>
  </si>
  <si>
    <t>15 years</t>
  </si>
  <si>
    <t>Buildings and Improvements [Member]</t>
  </si>
  <si>
    <t>30 years</t>
  </si>
  <si>
    <t>Furniture, Fixtures and Equipment [Member]</t>
  </si>
  <si>
    <t>10 years</t>
  </si>
  <si>
    <t>Organization and Summary of Significant Accounting Policies - Schedule of Antidilutive Securities Excluded from Computation of Earnings Per Share (Details) - shares</t>
  </si>
  <si>
    <t>Weighted Average Number of Common Shares Used in Basic Loss Per Share</t>
  </si>
  <si>
    <t>Effect of Dilutive Securities, Common Stock Warrants</t>
  </si>
  <si>
    <t>Effect of Dilutive Securities, Convertible Preferred Stock</t>
  </si>
  <si>
    <t>Weighted Average Number of Common Shares and Dilutive Potential Common Shares Used in Diluted Loss Per Share</t>
  </si>
  <si>
    <t>Going Concern (Details Narrative) - USD ($)</t>
  </si>
  <si>
    <t>Accumulated deficit</t>
  </si>
  <si>
    <t>Investments in Debt Securities (Details Narrative)</t>
  </si>
  <si>
    <t>Dec. 31, 2018USD ($)</t>
  </si>
  <si>
    <t>Net cash proceeds from sale of investment</t>
  </si>
  <si>
    <t>Investments in Debt Securities - Schedule of Investments in Marketable Securities (Details) - USD ($)</t>
  </si>
  <si>
    <t>Investments in marketable securities</t>
  </si>
  <si>
    <t>States and Municipalities [Member]</t>
  </si>
  <si>
    <t>Investments in Debt Securities - Schedule of Contractual Maturities of Held-to-maturity Securities (Details)</t>
  </si>
  <si>
    <t>Due in One Year or Less Net Carrying Amount</t>
  </si>
  <si>
    <t>Property and Equipment (Details Narrative) - USD ($)</t>
  </si>
  <si>
    <t>1 Months Ended</t>
  </si>
  <si>
    <t>May 31, 2017</t>
  </si>
  <si>
    <t>Property, Plant and Equipment, Net</t>
  </si>
  <si>
    <t>Loan costs</t>
  </si>
  <si>
    <t>Revolving Credit Facility [Member] | Colony Bank [Member]</t>
  </si>
  <si>
    <t>Purchase price of assets</t>
  </si>
  <si>
    <t>Line of credit maximum borrowing amount</t>
  </si>
  <si>
    <t>Proceeds from line of credit</t>
  </si>
  <si>
    <t>Line of credit maturity date</t>
  </si>
  <si>
    <t>Apr. 25,
		2021</t>
  </si>
  <si>
    <t>Line of credit interest rate</t>
  </si>
  <si>
    <t>0.50%</t>
  </si>
  <si>
    <t>Renovation cost</t>
  </si>
  <si>
    <t>Revolving Credit Facility [Member] | Colony Bank [Member] | Land [Member]</t>
  </si>
  <si>
    <t>Revolving Credit Facility [Member] | Colony Bank [Member] | Building [Member]</t>
  </si>
  <si>
    <t>Revolving Credit Facility [Member] | Colony Bank [Member] | Fixed Assets [Member]</t>
  </si>
  <si>
    <t>Revolving Credit Facility [Member] | Colony Bank [Member] | Minimum [Member]</t>
  </si>
  <si>
    <t>4.75%</t>
  </si>
  <si>
    <t>Revolving Credit Facility [Member] | Colony Bank [Member] | Maximum [Member]</t>
  </si>
  <si>
    <t>5.50%</t>
  </si>
  <si>
    <t>Property and Equipment - Schedule of Property Plant and Equipment (Details) - USD ($)</t>
  </si>
  <si>
    <t>Property and Equipment, Gross</t>
  </si>
  <si>
    <t>Less Accumulated Depreciation</t>
  </si>
  <si>
    <t>Less Impairment</t>
  </si>
  <si>
    <t>Depreciation Expense</t>
  </si>
  <si>
    <t>Impairment Expense</t>
  </si>
  <si>
    <t>Cash Paid for Capital Expenditures</t>
  </si>
  <si>
    <t>Property and Equipment financed with Debt</t>
  </si>
  <si>
    <t>Land [Member]</t>
  </si>
  <si>
    <t>Construction in Progress [Member]</t>
  </si>
  <si>
    <t>Notes Receivable (Details Narrative) - USD ($)</t>
  </si>
  <si>
    <t>Nov. 30, 2017</t>
  </si>
  <si>
    <t>Dec. 31, 2016</t>
  </si>
  <si>
    <t>May 10, 2016</t>
  </si>
  <si>
    <t>Bad debt expense</t>
  </si>
  <si>
    <t>Accounts receivable line of credit</t>
  </si>
  <si>
    <t>Healthcare Management of Oklahoma, LLC [Member]</t>
  </si>
  <si>
    <t>Line of credit facility, maximum borrowing capacity</t>
  </si>
  <si>
    <t>Short term loan</t>
  </si>
  <si>
    <t>Infinity Health Interests, LLC [Member]</t>
  </si>
  <si>
    <t>Loan amount, lent</t>
  </si>
  <si>
    <t>Debt and Debt - Related Parties (Details Narrative) - USD ($)</t>
  </si>
  <si>
    <t>Nov. 01, 2018</t>
  </si>
  <si>
    <t>May 03, 2018</t>
  </si>
  <si>
    <t>Sep. 26, 2014</t>
  </si>
  <si>
    <t>Mar. 01, 2014</t>
  </si>
  <si>
    <t>Oct. 31, 2018</t>
  </si>
  <si>
    <t>Oct. 31, 2017</t>
  </si>
  <si>
    <t>Nov. 01, 2017</t>
  </si>
  <si>
    <t>Warrants to purchase common stock</t>
  </si>
  <si>
    <t>Gain on extinguishment of debt</t>
  </si>
  <si>
    <t>Fair value of warrants</t>
  </si>
  <si>
    <t>Debt instrument, unamortized discount</t>
  </si>
  <si>
    <t>Value of bonds</t>
  </si>
  <si>
    <t>Restricted cash</t>
  </si>
  <si>
    <t>Southern Tulsa, LLC [Member]</t>
  </si>
  <si>
    <t>Debt instrument, interest rate</t>
  </si>
  <si>
    <t>5.25%</t>
  </si>
  <si>
    <t>Debt instrument, maturity date</t>
  </si>
  <si>
    <t>Oct. 30,
		2018</t>
  </si>
  <si>
    <t>Debt instrument, face Amount</t>
  </si>
  <si>
    <t>Southern Hills ALF [Member] | Two Tender Offers [Member]</t>
  </si>
  <si>
    <t>Southern Hills ALF [Member] | Six Tender Offers [Member]</t>
  </si>
  <si>
    <t>Bond purchase amount</t>
  </si>
  <si>
    <t>Bond retirement and accrued interest</t>
  </si>
  <si>
    <t>Notes and Warrants [Member]</t>
  </si>
  <si>
    <t>10.00%</t>
  </si>
  <si>
    <t>Oct. 31,
		2021</t>
  </si>
  <si>
    <t>Proceeds from private offering</t>
  </si>
  <si>
    <t>Proceed from private offering, net</t>
  </si>
  <si>
    <t>Placement agent fees</t>
  </si>
  <si>
    <t>Aggregate exchangeable units, value</t>
  </si>
  <si>
    <t>Related Parties [Member] | Notes and Warrants [Member]</t>
  </si>
  <si>
    <t>Secured Convertible Promissory Notes [Member]</t>
  </si>
  <si>
    <t>Proceeds from issuance of notes payable</t>
  </si>
  <si>
    <t>Other Debt [Member]</t>
  </si>
  <si>
    <t>Debt original issue discount</t>
  </si>
  <si>
    <t>ServisFirst Bank [Member]</t>
  </si>
  <si>
    <t>Promissory notes</t>
  </si>
  <si>
    <t>6.5% Notes Due 2017 [Member]</t>
  </si>
  <si>
    <t>6.50%</t>
  </si>
  <si>
    <t>Sep. 25,
		2017</t>
  </si>
  <si>
    <t>Amortization expense related to deferred loan costs</t>
  </si>
  <si>
    <t>Meadowview Note [Member]</t>
  </si>
  <si>
    <t>6.00%</t>
  </si>
  <si>
    <t>Oct. 30,
		2022</t>
  </si>
  <si>
    <t>Senior Secured Promissory Notes [Member]</t>
  </si>
  <si>
    <t>11.00%</t>
  </si>
  <si>
    <t>Oct. 30,
		2020</t>
  </si>
  <si>
    <t>Senior secured promissory notes issued</t>
  </si>
  <si>
    <t>Warrants exercise price</t>
  </si>
  <si>
    <t>Debt term</t>
  </si>
  <si>
    <t>3 years</t>
  </si>
  <si>
    <t>Senior Secured Promissory Notes [Member] | Warrant [Member]</t>
  </si>
  <si>
    <t>Senior Secured Promissory Notes [Member] | Director [Member]</t>
  </si>
  <si>
    <t>Debt outstanding amount</t>
  </si>
  <si>
    <t>Senior secured promisssory note</t>
  </si>
  <si>
    <t>Senior Secured Promissory Notes [Member] | Related Parties [Member]</t>
  </si>
  <si>
    <t>10% Notes [Member] | Notes and Warrants [Member]</t>
  </si>
  <si>
    <t>Non - payment of debt</t>
  </si>
  <si>
    <t>Series 2014A First Mortgage Revenue Bonds [Member] | Southern Tulsa, LLC [Member]</t>
  </si>
  <si>
    <t>Assets retierment amount</t>
  </si>
  <si>
    <t>Series 2014 A First Mortgage Revenue Bonds [Member] | Southern Tulsa, LLC [Member]</t>
  </si>
  <si>
    <t>2014B Taxable First Mortgage Revenue Bond [Member] | Southern Tulsa, LLC [Member]</t>
  </si>
  <si>
    <t>Amortization of discount and debt issuance costs</t>
  </si>
  <si>
    <t>Series 2014 A Bonds [Member] | Southern Tulsa, LLC [Member]</t>
  </si>
  <si>
    <t>Mar. 1,
		2044</t>
  </si>
  <si>
    <t>Outstanding value of bonds</t>
  </si>
  <si>
    <t>Bond fixed interest rate</t>
  </si>
  <si>
    <t>7.75%</t>
  </si>
  <si>
    <t>Remaining Series 2014 A Bonds [Member] | Southern Tulsa, LLC [Member]</t>
  </si>
  <si>
    <t>Mar. 1,
		2029</t>
  </si>
  <si>
    <t>7.00%</t>
  </si>
  <si>
    <t>Series 2014 B Bonds [Member] | Southern Tulsa, LLC [Member]</t>
  </si>
  <si>
    <t>Mar. 1,
		2023</t>
  </si>
  <si>
    <t>8.50%</t>
  </si>
  <si>
    <t>Series 2014 B Taxable First Mortgage Revenue Bond [Member] | Southern Tulsa, LLC [Member]</t>
  </si>
  <si>
    <t>Series 2014 Bonds [Member] | Southern Hills ALF [Member]</t>
  </si>
  <si>
    <t>Debt and Debt-Related Parties - Schedule of Debt Instruments (Details) - USD ($)</t>
  </si>
  <si>
    <t>Debt instrument, gross</t>
  </si>
  <si>
    <t>Premium, Unamortized Discount and Debt Issuance Costs</t>
  </si>
  <si>
    <t>Debt instrument, net of discount</t>
  </si>
  <si>
    <t>Debt, Net</t>
  </si>
  <si>
    <t>Debt - Related Parties, Net</t>
  </si>
  <si>
    <t>Debt, total</t>
  </si>
  <si>
    <t>Senior Unsecured Promissory Notes [Member]</t>
  </si>
  <si>
    <t>Senior Secured Promissory Notes - Related Parties [Member]</t>
  </si>
  <si>
    <t>Fixed-Rate Mortgage Loans [Member]</t>
  </si>
  <si>
    <t>Variable-Rate Mortgage Loans [Member]</t>
  </si>
  <si>
    <t>Bonds Payable [Member]</t>
  </si>
  <si>
    <t>Line of Credit [Member]</t>
  </si>
  <si>
    <t>Debt and Debt-Related Parties - Schedule of Weighted Average Assumptions (Details) - $ / shares</t>
  </si>
  <si>
    <t>Fair Value of Common Stock</t>
  </si>
  <si>
    <t>Minimum [Member] | Senior Secured Notes [Member]</t>
  </si>
  <si>
    <t>Maximum [Member] | Senior Secured Notes [Member]</t>
  </si>
  <si>
    <t>Volatility [Member] | Minimum [Member]</t>
  </si>
  <si>
    <t>Fair value measurements valuation techniques, percent</t>
  </si>
  <si>
    <t>63.58%</t>
  </si>
  <si>
    <t>109.30%</t>
  </si>
  <si>
    <t>Volatility [Member] | Minimum [Member] | Senior Secured Notes [Member]</t>
  </si>
  <si>
    <t>122.00%</t>
  </si>
  <si>
    <t>110.00%</t>
  </si>
  <si>
    <t>Volatility [Member] | Maximum [Member]</t>
  </si>
  <si>
    <t>91.93%</t>
  </si>
  <si>
    <t>122.22%</t>
  </si>
  <si>
    <t>Volatility [Member] | Maximum [Member] | Senior Secured Notes [Member]</t>
  </si>
  <si>
    <t>123.00%</t>
  </si>
  <si>
    <t>157.00%</t>
  </si>
  <si>
    <t>Risk Free Interest Rate [Member] | Minimum [Member]</t>
  </si>
  <si>
    <t>2.36%</t>
  </si>
  <si>
    <t>1.03%</t>
  </si>
  <si>
    <t>Risk Free Interest Rate [Member] | Minimum [Member] | Senior Secured Notes [Member]</t>
  </si>
  <si>
    <t>2.76%</t>
  </si>
  <si>
    <t>0.82%</t>
  </si>
  <si>
    <t>Risk Free Interest Rate [Member] | Maximum [Member]</t>
  </si>
  <si>
    <t>2.59%</t>
  </si>
  <si>
    <t>1.27%</t>
  </si>
  <si>
    <t>Risk Free Interest Rate [Member] | Maximum [Member] | Senior Secured Notes [Member]</t>
  </si>
  <si>
    <t>2.94%</t>
  </si>
  <si>
    <t>1.60%</t>
  </si>
  <si>
    <t>Exercise Price [Member] | Senior Secured Notes [Member]</t>
  </si>
  <si>
    <t>Fair value measurements valuation techniques, exercise price</t>
  </si>
  <si>
    <t>Exercise Price [Member] | Minimum [Member]</t>
  </si>
  <si>
    <t>Exercise Price [Member] | Maximum [Member]</t>
  </si>
  <si>
    <t>Expected Life [Member] | Minimum [Member]</t>
  </si>
  <si>
    <t>Fair value measurements valuation techniques, term</t>
  </si>
  <si>
    <t>5 months 12 days</t>
  </si>
  <si>
    <t>11 months 19 days</t>
  </si>
  <si>
    <t>Expected Life [Member] | Minimum [Member] | Senior Secured Notes [Member]</t>
  </si>
  <si>
    <t>2 years 10 months 25 days</t>
  </si>
  <si>
    <t>1 year</t>
  </si>
  <si>
    <t>Expected Life [Member] | Maximum [Member]</t>
  </si>
  <si>
    <t>11 months 26 days</t>
  </si>
  <si>
    <t>1 year 11 months 26 days</t>
  </si>
  <si>
    <t>Expected Life [Member] | Maximum [Member] | Senior Secured Notes [Member]</t>
  </si>
  <si>
    <t>1 year 6 months</t>
  </si>
  <si>
    <t>Debt and Debt-Related Parties - Schedule of Mortgage Loan Debt (Details) - USD ($)</t>
  </si>
  <si>
    <t>Mortgage Loans [Member]</t>
  </si>
  <si>
    <t>Long-term Debt, Gross</t>
  </si>
  <si>
    <t>Southern Hills Retirement Center Line of Credit [Member] | Mortgage Loans [Member]</t>
  </si>
  <si>
    <t>Debt Instrument, Face Amount</t>
  </si>
  <si>
    <t>[1]</t>
  </si>
  <si>
    <t>Debt Instrument, Interest Rate Terms</t>
  </si>
  <si>
    <t>5.25% Fixed</t>
  </si>
  <si>
    <t>Apr. 28,
		2019</t>
  </si>
  <si>
    <t>Middle Georgia Nursing Home [Member]</t>
  </si>
  <si>
    <t>Oct. 26,
		2021</t>
  </si>
  <si>
    <t>Middle Georgia Nursing Home [Member] | Mortgage Loans [Member]</t>
  </si>
  <si>
    <t>[2],[3]</t>
  </si>
  <si>
    <t>5.50% Fixed</t>
  </si>
  <si>
    <t>Goodwill Nursing Home [Member] | Mortgage Loans [Member]</t>
  </si>
  <si>
    <t>[2]</t>
  </si>
  <si>
    <t>Mar. 19,
		2020</t>
  </si>
  <si>
    <t>Goodwill Nursing Home [Member]</t>
  </si>
  <si>
    <t>[4]</t>
  </si>
  <si>
    <t>Jun. 12,
		2018</t>
  </si>
  <si>
    <t>Warrenton Nursing Home [Member] | Mortgage Loans [Member]</t>
  </si>
  <si>
    <t>[5]</t>
  </si>
  <si>
    <t>Jan. 20,
		2020</t>
  </si>
  <si>
    <t>Edwards Redeemer Health &amp; Rehab [Member] | Mortgage Loans [Member]</t>
  </si>
  <si>
    <t>Jan. 16,
		2020</t>
  </si>
  <si>
    <t>Glen Eagle Health &amp; Rehab [Member] | Mortgage Loans [Member]</t>
  </si>
  <si>
    <t>[6]</t>
  </si>
  <si>
    <t>May 25,
		2021</t>
  </si>
  <si>
    <t>Glen Eagle Health &amp; Rehab Line of Credit [Member] | Mortgage Loans [Member]</t>
  </si>
  <si>
    <t>6.50% Fixed</t>
  </si>
  <si>
    <t>Sep. 30,
		2019</t>
  </si>
  <si>
    <t>Providence of Sparta Nursing Home [Member]</t>
  </si>
  <si>
    <t>Providence of Sparta Nursing Home [Member] | Mortgage Loans [Member]</t>
  </si>
  <si>
    <t>[7]</t>
  </si>
  <si>
    <t>3.88% Fixed</t>
  </si>
  <si>
    <t>Nov. 1,
		2047</t>
  </si>
  <si>
    <t>Meadowview Healthcare Center [Member] | Mortgage Loans [Member]</t>
  </si>
  <si>
    <t>[8]</t>
  </si>
  <si>
    <t>6.00% Fixed</t>
  </si>
  <si>
    <t>GL Nursing Home [Member] | Mortgage Loans [Member]</t>
  </si>
  <si>
    <t>[9]</t>
  </si>
  <si>
    <t>Prime Plus 1.50%/ 5.75% Floor</t>
  </si>
  <si>
    <t>Aug. 3,
		2037</t>
  </si>
  <si>
    <t>On October 31, 2017, the Company, through its wholly-owned subsidiaries Southern Tulsa, LLC and Southern Tulsa TLC, LLC, as Co-Borrowers, consummated a new Line of Credit with First Commercial Bank pursuant to a Promissory Note in the principal amount of $7,229,052 (the "Line of Credit"). Under the Line of Credit, the Company refinanced the prior mortgage on its skilled nursing facility in Tulsa for $1,546,801,funded open market and tender offer purchases of its Industrial Revenue Bonds covering the ALF and ILF as well as provided working capital for improvements to the ALF and ILF.  As of December 31, 2017, a total of $1,873,733 was drawn under the Line of Credit, and as of December 31, 2018, a total of $7,119,743 was drawn under the Line of Credit. The interest rate on Line of Credit is 5.25%. Monthly payments of interest began on November 30, 2017 and continue until the Promissory Note is paid in full on the Maturity Date. On May 3, 2018 the Maturity Date was extended from April 30, 2018 to October 30, 2018. The Maturity Date was further extended to February 28, 2019 and subsequently to April 30, 2019, with the intent to convert to an amortizing loan thereafter. The Credit Note is secured by a First Mortgage and Assignment of Rents on Real Property for Southern Hills Rehabilitation Center, a Junior Lien and Assignment of Rents on Real Property for it Southern Hills Independent Living Facility location and a Junior Lien on Real Property for its Southern Hills Assisted Living Facility location. With the retirement of the Tulsa Industrial Authority Bonds effective November 1, 2018, First Commercial Bank moved into a senior position on the ALF and ILF properties.</t>
  </si>
  <si>
    <t>Mortgage loans are non-recourse to the Company except for the senior loans held by ServisFirst Bank on Meadowview (Ohio), held by Colony Bank on Abbeville, and the Southern Hills line of credit owed to First Commercial Bank, discussed under line of credit.</t>
  </si>
  <si>
    <t>[3]</t>
  </si>
  <si>
    <t>The loan at Middle Georgia was renewed on November 26, 2018 with the maturity extended to October 26, 2021.</t>
  </si>
  <si>
    <t>The $80,193 debt at Goodwill Nursing Home was incurred to pay off accrued interest on the original primary note. The balance of this note was paid in full on June 12, 2018.</t>
  </si>
  <si>
    <t>Amortization expense related to loan costs of this loan totaled $6,160 for the year ended December 31, 2018. The loan was extended on January 19, 2019 to January 20, 2020. The Company has incurred $43,681 in unamortized loan costs to refinance this debt with another lender.</t>
  </si>
  <si>
    <t>Proceeds of $2,138,126 were disbursed directly to the seller of the property for acquisition and $597,799 was disbursed to the Company as reimbursement for renovation cost, and $38,421 of loan costs and interest were capitalized. The loan has been fully drawn as of December 31, 2018, and amortization expense related to loan costs of this loan totaled $5,342 for the year ended December 31, 2018. Amortizing payments will begi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December 31, 2018, the Company was not in compliance with some unrelated notes and bonds, which is considered to be a technical Event of Default as defined in the note agreement, but the Company believes that it is in good standing with the Lender. In October 2018 the Lender extended the Company a line of credit with a limit of $200,365 to provide working capital to scale operations at the facility. The line of credit was expanded in February 2019 to $400,000 with a maturity of September 30, 2019.</t>
  </si>
  <si>
    <t>The senior debt and subordinated debt owed in relation to Providence of Sparta was refinanced into a single senior HUD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Amortization expense related to loan costs totaled $4,984 for the year ended December 31, 2018.</t>
  </si>
  <si>
    <t>Amortization expense related to loan costs of this loan totaled $9,303 for the year ended December 31, 2018. The Company is subject to financial covenants and customary affirmative and negative covenants, including compliance with the covenants of all other notes and bonds. As of December 31, 2018, the Company was not in compliance with some unrelated notes and bonds, which is considered to be a technical Event of Default as defined in the note agreement, but the Company believes that it is in good standing with the Lender.</t>
  </si>
  <si>
    <t>Effective September 19, 2016, we executed a Modification to the mortgage note pursuant to which some accrued payments were deferred and the lender agreed to permit interest only payments through March 2017.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8,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t>
  </si>
  <si>
    <t>Debt and Debt-Related Parties - Schedule of Mortgage Loan Debt (Details) (Parenthetical) - USD ($)</t>
  </si>
  <si>
    <t>Sep. 19, 2016</t>
  </si>
  <si>
    <t>Apr. 30, 2018</t>
  </si>
  <si>
    <t>Amount received in cash</t>
  </si>
  <si>
    <t>Debt instrument, face amount</t>
  </si>
  <si>
    <t>Warrenton Nursing Home [Member]</t>
  </si>
  <si>
    <t>Amortization expense related to loan costs</t>
  </si>
  <si>
    <t>Unamortized loan costs</t>
  </si>
  <si>
    <t>Glen Eagle Health &amp; Rehab [Member]</t>
  </si>
  <si>
    <t>Line of credit</t>
  </si>
  <si>
    <t>Payments to acquire businesses</t>
  </si>
  <si>
    <t>Reimbursement for renovation cost</t>
  </si>
  <si>
    <t>Capitalized fees and interest</t>
  </si>
  <si>
    <t>Glen Eagle Health &amp; Rehab [Member] | February 2019 [Member]</t>
  </si>
  <si>
    <t>Debt Instrument, maturity date</t>
  </si>
  <si>
    <t>Glen Eagle Health &amp; Rehab Line of Credit [Member]</t>
  </si>
  <si>
    <t>Glen Eagle Health &amp; Rehab Line of Credit [Member] | February 2019 [Member]</t>
  </si>
  <si>
    <t>Senior notes balance</t>
  </si>
  <si>
    <t>Cash paid off</t>
  </si>
  <si>
    <t>Subordinate note balance</t>
  </si>
  <si>
    <t>Meadowview Healthcare Center [Member]</t>
  </si>
  <si>
    <t>Southern Hills Retirement Center [Member] | February 2019 [Member]</t>
  </si>
  <si>
    <t>Apr. 30,
		2019</t>
  </si>
  <si>
    <t>GL Nursing Home [Member]</t>
  </si>
  <si>
    <t>Mortgage loan description</t>
  </si>
  <si>
    <t xml:space="preserve">The mortgage loan collateralized by the GL Nursing Home is 80% guaranteed by the USDA and requires an annual renewal fee payable in the amount of 0.25% of the USDA guaranteed portion of the outstanding principal balance as of December 31 of each year. </t>
  </si>
  <si>
    <t>USDA guaranteed rate</t>
  </si>
  <si>
    <t>80.00%</t>
  </si>
  <si>
    <t>Annual renewal fee payable</t>
  </si>
  <si>
    <t>25.00%</t>
  </si>
  <si>
    <t>Amount drawn under the line of credit</t>
  </si>
  <si>
    <t>Maturity date description</t>
  </si>
  <si>
    <t>The Maturity Date was extended from April 30, 2018 to October 30, 2018. The Maturity Date was further extended to February 28, 2019 and subsequently to April 28, 2019, with the intent to convert to an amortizing loan thereafter.</t>
  </si>
  <si>
    <t>Debt and Debt-Related Parties - Schedule of Other Debt (Details) - Goodwill Nursing Home [Member] - Other Debt [Member] - USD ($)</t>
  </si>
  <si>
    <t>13% Fixed</t>
  </si>
  <si>
    <t>Dec. 31,
		2019</t>
  </si>
  <si>
    <t>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t>
  </si>
  <si>
    <t>Debt and Debt-Related Parties - Schedule of Other Debt (Details) (Parenthetical) - Goodwill Nursing Home [Member] - Other Debt [Member]</t>
  </si>
  <si>
    <t>Debt description</t>
  </si>
  <si>
    <t xml:space="preserve">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t>
  </si>
  <si>
    <t>Debt reduced interest rate</t>
  </si>
  <si>
    <t>13.00%</t>
  </si>
  <si>
    <t>One-time premium payment, percentage</t>
  </si>
  <si>
    <t>15.00%</t>
  </si>
  <si>
    <t>Debt and Debt-Related Parties - Schedule of Future Maturities of Notes Payable (Details)</t>
  </si>
  <si>
    <t>2019</t>
  </si>
  <si>
    <t>2020</t>
  </si>
  <si>
    <t>2021</t>
  </si>
  <si>
    <t>2022</t>
  </si>
  <si>
    <t>2023</t>
  </si>
  <si>
    <t>202324 and after</t>
  </si>
  <si>
    <t>Long-term Debt, Fair Value</t>
  </si>
  <si>
    <t>Stockholders' Equity (Details Narrative) - USD ($)</t>
  </si>
  <si>
    <t>Nov. 30, 2018</t>
  </si>
  <si>
    <t>Payments of preferred stock dividends</t>
  </si>
  <si>
    <t>Preferred dividends declared</t>
  </si>
  <si>
    <t>Accrued dividend</t>
  </si>
  <si>
    <t>Share repurchased common stock</t>
  </si>
  <si>
    <t>Share repurchased common stock, value</t>
  </si>
  <si>
    <t>Stock-based compensation, restricted stock grants</t>
  </si>
  <si>
    <t>Warrants to purchase common stock, outstanding</t>
  </si>
  <si>
    <t>Outstanding warrants to purchase common stock, weighted average exercise price</t>
  </si>
  <si>
    <t>Aggregate intrinsic value of common stock warrants outstanding</t>
  </si>
  <si>
    <t>Two Officers [Member]</t>
  </si>
  <si>
    <t>Number of common stock shares issued</t>
  </si>
  <si>
    <t>Value of common stock issued</t>
  </si>
  <si>
    <t>Directors and Executive Officers [Member]</t>
  </si>
  <si>
    <t>Series A Convertible Redeemable Preferred Stock [Member]</t>
  </si>
  <si>
    <t>Liquidation preference value</t>
  </si>
  <si>
    <t>Series D Convertible Preferred Stock [Member]</t>
  </si>
  <si>
    <t>Preferred stock, dividend rate, percentage</t>
  </si>
  <si>
    <t>8.00%</t>
  </si>
  <si>
    <t>Preferred stock, call or exercise feature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Preferred Stock [Member]</t>
  </si>
  <si>
    <t>Stockholders' Equity - Schedule of Restricted Stock Awards (Details) - shares</t>
  </si>
  <si>
    <t>Outstanding Non-Vested Restricted Stock Units, Beginning</t>
  </si>
  <si>
    <t>Non-vested Restricted Stock Units Granted</t>
  </si>
  <si>
    <t>Non-vested Restricted Stock Units Vested</t>
  </si>
  <si>
    <t>Outstanding Non-vested Restricted Stock Units, Ending</t>
  </si>
  <si>
    <t>Stockholders' Equity - Schedule of Common Stock Warrants Activity (Details) - $ / shares</t>
  </si>
  <si>
    <t>Number of Warrants Beginning Balance</t>
  </si>
  <si>
    <t>Number of Warrants Issued</t>
  </si>
  <si>
    <t>Number of Warrants Cancelled</t>
  </si>
  <si>
    <t>Number of Warrants Expired</t>
  </si>
  <si>
    <t>Number of Warrants Ending Balance</t>
  </si>
  <si>
    <t>Weighted Average Exercise Price Beginning Balance</t>
  </si>
  <si>
    <t>Weighted Average Exercise Price Issued</t>
  </si>
  <si>
    <t>Weighted Average Exercise Price Cancelled</t>
  </si>
  <si>
    <t>Weighted Average Exercise Price Expired</t>
  </si>
  <si>
    <t>Weighted Average Exercise Price Ending Balance</t>
  </si>
  <si>
    <t>Related Parties (Details Narrative) - USD ($)</t>
  </si>
  <si>
    <t>Feb. 01, 2017</t>
  </si>
  <si>
    <t>May 30, 2018</t>
  </si>
  <si>
    <t>Jan. 31, 2018</t>
  </si>
  <si>
    <t>Jun. 30, 2017</t>
  </si>
  <si>
    <t>Mar. 31, 2017</t>
  </si>
  <si>
    <t>Gain on settlement of accounts payable</t>
  </si>
  <si>
    <t>Cash paid for property per month</t>
  </si>
  <si>
    <t>Initial setup fee</t>
  </si>
  <si>
    <t>Ongoing upkeep amount</t>
  </si>
  <si>
    <t>Recognized stock-based compensation</t>
  </si>
  <si>
    <t>Lance Baller [Member]</t>
  </si>
  <si>
    <t>Accrued compensation</t>
  </si>
  <si>
    <t>Director [Member]</t>
  </si>
  <si>
    <t>Number of restricted stock shares of common stock granted</t>
  </si>
  <si>
    <t>Zvi Rhine [Member] | Employment Agreement [Member]</t>
  </si>
  <si>
    <t>Base salary</t>
  </si>
  <si>
    <t>Raised capital value</t>
  </si>
  <si>
    <t>Vesting period, description</t>
  </si>
  <si>
    <t xml:space="preserve">base salary of $165,000 per year (which accrues beginning January 1, 2018 but payable only after the Company raises capital of at least $600,000), (ii) 150,000 shares of restricted stock vesting one-half each on January 1, 2019 and January 1, 2020, </t>
  </si>
  <si>
    <t>Options exercise price</t>
  </si>
  <si>
    <t>Options expiration date</t>
  </si>
  <si>
    <t>Mar. 31,
		2023</t>
  </si>
  <si>
    <t>Zvi Rhine [Member] | Employment Agreement [Member] | January 1, 2019 [Member]</t>
  </si>
  <si>
    <t>Zvi Rhine [Member] | Employment Agreement [Member] | January 1, 2020 [Member]</t>
  </si>
  <si>
    <t>Ultimate Investments, Ltd [Member]</t>
  </si>
  <si>
    <t>Investments</t>
  </si>
  <si>
    <t>Baller Family Foundation, Inc [Member]</t>
  </si>
  <si>
    <t>Offering [Member]</t>
  </si>
  <si>
    <t>Percentage of senior secured note and warrant</t>
  </si>
  <si>
    <t>Abbeville Facility [Member]</t>
  </si>
  <si>
    <t>Reimbursable expenses</t>
  </si>
  <si>
    <t>Other assets</t>
  </si>
  <si>
    <t>Mr. Neuman [Member]</t>
  </si>
  <si>
    <t>Fair value of common stock shares issued</t>
  </si>
  <si>
    <t>Stock issued for service rendered, value</t>
  </si>
  <si>
    <t>Zvi Rhine [Member]</t>
  </si>
  <si>
    <t>Zvi Rhine [Member] | Chief Financial Officer [Member]</t>
  </si>
  <si>
    <t>Stock issued for service rendered, shares</t>
  </si>
  <si>
    <t>Zvi Rhine [Member] | Board Compensation [Member]</t>
  </si>
  <si>
    <t>Shares of common stock for board compensation</t>
  </si>
  <si>
    <t>Zvi Rhine [Member] | Bonus Compensation [Member]</t>
  </si>
  <si>
    <t>Zvi Rhine [Member] | Restricted Stock [Member]</t>
  </si>
  <si>
    <t>Zvi Rhine [Member] | Restricted Stock [Member] | Chief Financial Officer [Member]</t>
  </si>
  <si>
    <t>David Rhine [Member]</t>
  </si>
  <si>
    <t>Gary Rhine [Member]</t>
  </si>
  <si>
    <t>Adam Desmond [Member]</t>
  </si>
  <si>
    <t>Robert Desmond [Member]</t>
  </si>
  <si>
    <t>Shares issue price per share</t>
  </si>
  <si>
    <t>Lance Baller [Member] | Chief Executive Officer [Member]</t>
  </si>
  <si>
    <t>Lance Baller [Member] | Board Compensation [Member]</t>
  </si>
  <si>
    <t>Lance Baller [Member] | Bonus Compensation [Member]</t>
  </si>
  <si>
    <t>Lance Baller [Member] | Restricted Stock [Member]</t>
  </si>
  <si>
    <t>Lance Baller [Member] | Restricted Stock [Member] | Chief Executive Officer [Member]</t>
  </si>
  <si>
    <t>Directors [Member]</t>
  </si>
  <si>
    <t>Vesting period</t>
  </si>
  <si>
    <t>12 months</t>
  </si>
  <si>
    <t>Directors [Member] | Restricted Stock [Member]</t>
  </si>
  <si>
    <t>Facility Leases - Schedule of Leasing Arrangements (Details)</t>
  </si>
  <si>
    <t>Middle Georgia [Member]</t>
  </si>
  <si>
    <t>Monthly Lease Income</t>
  </si>
  <si>
    <t>Lease Expiration</t>
  </si>
  <si>
    <t>Oct. 31,
		2022</t>
  </si>
  <si>
    <t>Lease Renewal Option</t>
  </si>
  <si>
    <t>None</t>
  </si>
  <si>
    <t>Warrenton [Member]</t>
  </si>
  <si>
    <t>Jun. 30,
		2026</t>
  </si>
  <si>
    <t>Term may be extended for one additional ten-year term.</t>
  </si>
  <si>
    <t>Goodwill [Member]</t>
  </si>
  <si>
    <t>[1],[2]</t>
  </si>
  <si>
    <t>Feb. 1,
		2027</t>
  </si>
  <si>
    <t>Term may be extended for one additional five-year term.</t>
  </si>
  <si>
    <t>Edwards Redeemer [Member]</t>
  </si>
  <si>
    <t>Providence [Member]</t>
  </si>
  <si>
    <t>Meadowview [Member]</t>
  </si>
  <si>
    <t>[1],[3]</t>
  </si>
  <si>
    <t>Oct. 31,
		2023</t>
  </si>
  <si>
    <t>GL Nursing [Member]</t>
  </si>
  <si>
    <t>[1],[4]</t>
  </si>
  <si>
    <t>Abbeville [Member]</t>
  </si>
  <si>
    <t>[1],[5]</t>
  </si>
  <si>
    <t>Southern Hills SNF [Member]</t>
  </si>
  <si>
    <t>[1],[6]</t>
  </si>
  <si>
    <t>May 31,
		2019</t>
  </si>
  <si>
    <t>Southern Hills ALF [Member]</t>
  </si>
  <si>
    <t>[1],[7]</t>
  </si>
  <si>
    <t>Southern Hills ILF [Member]</t>
  </si>
  <si>
    <t>[1],[8]</t>
  </si>
  <si>
    <t>Monthly lease income reflects rent income on a straight-line basis over, where applicable, the term of each lease.</t>
  </si>
  <si>
    <t>In January 2016, the Goodwill facility was closed by Georgia regulators and all residents were removed. In a transaction related to the sale of the Greene Point facility, an affiliate of the buyer of Greene Point executed a ten 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t>
  </si>
  <si>
    <t>The lease was generating $33,000 in monthly gross rent; however, the operator experienced adverse results in late 2017 and throughout 2018. In April 2018 the Company recognized a bad debt expense of $56,000 related to rent receivables previously booked in 2018 at the Meadowview facility. Effective December 1, 2018, the Company completed the operations transfer to an affiliate of Infinity Health Interests, LLC ("Infinity"). The lease is structured with a lower base rent component than the prior operator but also includes occupancy-based escalators that will better align facility operations with future rental payments.</t>
  </si>
  <si>
    <t>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March 2018 under an OTA. We do not expect the facility to generate any future revenue for the Company.</t>
  </si>
  <si>
    <t>The Company entered into a management agreement with Cadence Healthcare Solutions to operate Abbeville after expending approximately $1.0 million in capital improvements. The facility passed its licensure survey and began admitting patients in June 2018. Effective October 12, 2018, the facility gained its certification and plans to begin billing and collecting revenues from Medicare and Medicaid going forward.</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t>
  </si>
  <si>
    <t>The lease on the ALF has been abandoned. The Company plans to seek a new tenant for this facility to assume operations at the completion of construction.</t>
  </si>
  <si>
    <t>The Southern Hills ILF requires renovation and is not subject to an operating lease.</t>
  </si>
  <si>
    <t>Facility Leases - Schedule of Leasing Arrangements (Details) (Parenthetical) - USD ($)</t>
  </si>
  <si>
    <t>Payments for capital improvements</t>
  </si>
  <si>
    <t>Bad debt expenses</t>
  </si>
  <si>
    <t>Lease term</t>
  </si>
  <si>
    <t>Lease rent expense</t>
  </si>
  <si>
    <t>Payments to tenant</t>
  </si>
  <si>
    <t>Monthly gross rent</t>
  </si>
  <si>
    <t>Cadence Healthcare Solutions [Member] | Abbeville [Member] | Management Agreement [Member]</t>
  </si>
  <si>
    <t>Facility Leases - Schedule of Future Cash Payments for Rent to be Received During Initial Term of Lease (Details)</t>
  </si>
  <si>
    <t>2024 and Thereafter</t>
  </si>
  <si>
    <t>Income Taxes (Details Narrative)</t>
  </si>
  <si>
    <t>Income tax reconciliation, description</t>
  </si>
  <si>
    <t>Tax Cut and Jobs Act (the "Act") was enacted into law. The Act provides for significant tax law changes and modifications with varying effective dates. The major change that affects the Company is reducing the corporate income tax rate from 35% to 21%.</t>
  </si>
  <si>
    <t>Corporate tax rate</t>
  </si>
  <si>
    <t>21.00%</t>
  </si>
  <si>
    <t>Deferred tax assets</t>
  </si>
  <si>
    <t>Net operating loss carryforward</t>
  </si>
  <si>
    <t>Net operating loss carryforward expiry</t>
  </si>
  <si>
    <t>Beginning in 2018</t>
  </si>
  <si>
    <t>Ownership percentage</t>
  </si>
  <si>
    <t>50.00%</t>
  </si>
  <si>
    <t>Income Taxes - Schedule of Effective Income Tax Rate Reconciliation (Details)</t>
  </si>
  <si>
    <t>Statutory Federal Income Tax Rate</t>
  </si>
  <si>
    <t>34.00%</t>
  </si>
  <si>
    <t>Tax Rate Reduction</t>
  </si>
  <si>
    <t>0.00%</t>
  </si>
  <si>
    <t>(13.00%)</t>
  </si>
  <si>
    <t>Effect of Valuation Allowance on Deferred Tax Assets</t>
  </si>
  <si>
    <t>(21.00%)</t>
  </si>
  <si>
    <t>Federal statutory tax rate and effective tax rate</t>
  </si>
  <si>
    <t>Income Taxes - Schedule of Deferred Tax Assets (Details) - USD ($)</t>
  </si>
  <si>
    <t>Net Operating Loss Carryforwards</t>
  </si>
  <si>
    <t>Capital Loss Carryforward</t>
  </si>
  <si>
    <t>Goodwill Impairment</t>
  </si>
  <si>
    <t>Acquisition Costs</t>
  </si>
  <si>
    <t>Other</t>
  </si>
  <si>
    <t>Bargain Purchase Gain</t>
  </si>
  <si>
    <t>Deferred tax liabilities</t>
  </si>
  <si>
    <t>Valuation Allowance</t>
  </si>
  <si>
    <t>Net Deferred Tax Asset</t>
  </si>
  <si>
    <t>Fair Value Measurements - Schedule of Fair Value, Assets and Liabilities Measured on Recurring Basis (Details) - USD ($)</t>
  </si>
  <si>
    <t>Investment in Debt Securities</t>
  </si>
  <si>
    <t>Fair Value</t>
  </si>
  <si>
    <t>Level 1 [Member]</t>
  </si>
  <si>
    <t>Level 2 [Member]</t>
  </si>
  <si>
    <t>Level 3 [Member]</t>
  </si>
  <si>
    <t>Fair Value Measurements - Changes in Fair Value of Company's Level 3 Valuation for Warrant Liability (Details) - Level 3 [Member] - USD ($)</t>
  </si>
  <si>
    <t>Beginning Balance</t>
  </si>
  <si>
    <t>Change in Fair Value of Warrant Liability</t>
  </si>
  <si>
    <t>Ending Balance</t>
  </si>
  <si>
    <t>Fair Value Measurements - Fair Value Measurements, Valuation Techniques (Details) - $ / shares</t>
  </si>
  <si>
    <t>Fair value of common stock</t>
  </si>
  <si>
    <t>Segment Reporting (Details Narrative) - USD ($)</t>
  </si>
  <si>
    <t>Healthcare Services [Member]</t>
  </si>
  <si>
    <t>Real Estate Services [Member]</t>
  </si>
  <si>
    <t>Segment Reporting - Schedule of Segment Reporting Information (Details) - USD ($)</t>
  </si>
  <si>
    <t>Gain on Extinguishment of Debt</t>
  </si>
  <si>
    <t>Loss on Modification of Warrant</t>
  </si>
  <si>
    <t>Net Income (Loss)</t>
  </si>
  <si>
    <t>Net Income (Loss) Attributable to Global Healthcare REIT, Inc.</t>
  </si>
  <si>
    <t>Real Estate Services [Member] | Rental Revenue [Member]</t>
  </si>
  <si>
    <t>Real Estate Services [Member] | Healthcare Revenue [Member]</t>
  </si>
  <si>
    <t>Healthcare Services [Member] | Rental Revenue [Member]</t>
  </si>
  <si>
    <t>Healthcare Services [Member] | Healthcare Revenue [Member]</t>
  </si>
  <si>
    <t>Subsequent Events (Details Narrative) - Subsequent Event [Member] - USD ($)</t>
  </si>
  <si>
    <t>Mar. 01, 2019</t>
  </si>
  <si>
    <t>Feb. 28, 2019</t>
  </si>
  <si>
    <t>Jan. 31, 2019</t>
  </si>
  <si>
    <t>Southern Hills Retirement Center [Member]</t>
  </si>
  <si>
    <t>Mr Baller [Member]</t>
  </si>
  <si>
    <t>Colony Bank [Member]</t>
  </si>
  <si>
    <t>Minimum [Member]</t>
  </si>
  <si>
    <t>Debt instrument interest rate</t>
  </si>
  <si>
    <t>5.00%</t>
  </si>
  <si>
    <t>Max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15</v>
      </c>
    </row>
    <row r="18" spans="1:4">
      <c r="A18" s="4" t="s">
        <v>30</v>
      </c>
      <c r="D18" s="5" t="n">
        <v>10101465</v>
      </c>
    </row>
    <row r="19" spans="1:4">
      <c r="A19" s="4" t="s">
        <v>31</v>
      </c>
      <c r="C19" s="6" t="n">
        <v>2707740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202</v>
      </c>
    </row>
    <row r="4" spans="1:2">
      <c r="A4" s="4" t="s">
        <v>59</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5885145</v>
      </c>
      <c r="C3" s="5" t="n">
        <v>36380232</v>
      </c>
    </row>
    <row r="4" spans="1:3">
      <c r="A4" s="4" t="s">
        <v>42</v>
      </c>
      <c r="B4" s="6" t="n">
        <v>1100218</v>
      </c>
      <c r="C4" s="6" t="n">
        <v>154566</v>
      </c>
    </row>
    <row r="5" spans="1:3">
      <c r="A5" s="4" t="s">
        <v>43</v>
      </c>
      <c r="B5" s="6" t="n">
        <v>206989</v>
      </c>
      <c r="C5" s="6" t="n">
        <v>817582</v>
      </c>
    </row>
    <row r="6" spans="1:3">
      <c r="A6" s="4" t="s">
        <v>44</v>
      </c>
      <c r="B6" s="6" t="n">
        <v>166696</v>
      </c>
      <c r="C6" s="6" t="n">
        <v>88476</v>
      </c>
    </row>
    <row r="7" spans="1:3">
      <c r="A7" s="4" t="s">
        <v>45</v>
      </c>
      <c r="B7" s="6" t="n">
        <v>162106</v>
      </c>
      <c r="C7" s="6" t="n">
        <v>243469</v>
      </c>
    </row>
    <row r="8" spans="1:3">
      <c r="A8" s="4" t="s">
        <v>46</v>
      </c>
      <c r="B8" s="6" t="n">
        <v>774733</v>
      </c>
      <c r="C8" s="6" t="n">
        <v>546098</v>
      </c>
    </row>
    <row r="9" spans="1:3">
      <c r="A9" s="4" t="s">
        <v>47</v>
      </c>
      <c r="B9" s="6" t="n">
        <v>38295887</v>
      </c>
      <c r="C9" s="6" t="n">
        <v>38230423</v>
      </c>
    </row>
    <row r="10" spans="1:3">
      <c r="A10" s="3" t="s">
        <v>48</v>
      </c>
    </row>
    <row r="11" spans="1:3">
      <c r="A11" s="4" t="s">
        <v>49</v>
      </c>
      <c r="B11" s="6" t="n">
        <v>35721341</v>
      </c>
      <c r="C11" s="6" t="n">
        <v>34282407</v>
      </c>
    </row>
    <row r="12" spans="1:3">
      <c r="A12" s="4" t="s">
        <v>50</v>
      </c>
      <c r="B12" s="6" t="n">
        <v>875000</v>
      </c>
      <c r="C12" s="6" t="n">
        <v>839684</v>
      </c>
    </row>
    <row r="13" spans="1:3">
      <c r="A13" s="4" t="s">
        <v>51</v>
      </c>
      <c r="B13" s="6" t="n">
        <v>306437</v>
      </c>
      <c r="C13" s="6" t="n">
        <v>350189</v>
      </c>
    </row>
    <row r="14" spans="1:3">
      <c r="A14" s="4" t="s">
        <v>52</v>
      </c>
      <c r="B14" s="6" t="n">
        <v>118230</v>
      </c>
      <c r="C14" s="6" t="n">
        <v>93114</v>
      </c>
    </row>
    <row r="15" spans="1:3">
      <c r="A15" s="4" t="s">
        <v>53</v>
      </c>
      <c r="B15" s="6" t="n">
        <v>7500</v>
      </c>
      <c r="C15" s="6" t="n">
        <v>7500</v>
      </c>
    </row>
    <row r="16" spans="1:3">
      <c r="A16" s="4" t="s">
        <v>54</v>
      </c>
      <c r="B16" s="6" t="n">
        <v>2785</v>
      </c>
      <c r="C16" s="6" t="n">
        <v>95371</v>
      </c>
    </row>
    <row r="17" spans="1:3">
      <c r="A17" s="4" t="s">
        <v>55</v>
      </c>
      <c r="B17" s="6" t="n">
        <v>280000</v>
      </c>
      <c r="C17" s="6" t="n">
        <v>280000</v>
      </c>
    </row>
    <row r="18" spans="1:3">
      <c r="A18" s="4" t="s">
        <v>56</v>
      </c>
      <c r="B18" s="6" t="n">
        <v>37311293</v>
      </c>
      <c r="C18" s="6" t="n">
        <v>35948265</v>
      </c>
    </row>
    <row r="19" spans="1:3">
      <c r="A19" s="4" t="s">
        <v>57</v>
      </c>
      <c r="C19" s="4" t="s">
        <v>58</v>
      </c>
    </row>
    <row r="20" spans="1:3">
      <c r="A20" s="3" t="s">
        <v>59</v>
      </c>
    </row>
    <row r="21" spans="1:3">
      <c r="A21" s="4" t="s">
        <v>60</v>
      </c>
      <c r="B21" s="6" t="n">
        <v>1340234</v>
      </c>
      <c r="C21" s="6" t="n">
        <v>1315016</v>
      </c>
    </row>
    <row r="22" spans="1:3">
      <c r="A22" s="4" t="s">
        <v>61</v>
      </c>
      <c r="B22" s="6" t="n">
        <v>10137148</v>
      </c>
      <c r="C22" s="6" t="n">
        <v>9422924</v>
      </c>
    </row>
    <row r="23" spans="1:3">
      <c r="A23" s="4" t="s">
        <v>62</v>
      </c>
      <c r="B23" s="6" t="n">
        <v>-11070606</v>
      </c>
      <c r="C23" s="6" t="n">
        <v>-9048443</v>
      </c>
    </row>
    <row r="24" spans="1:3">
      <c r="A24" s="4" t="s">
        <v>63</v>
      </c>
      <c r="B24" s="6" t="n">
        <v>1182776</v>
      </c>
      <c r="C24" s="6" t="n">
        <v>2465497</v>
      </c>
    </row>
    <row r="25" spans="1:3">
      <c r="A25" s="4" t="s">
        <v>64</v>
      </c>
      <c r="B25" s="6" t="n">
        <v>-198182</v>
      </c>
      <c r="C25" s="6" t="n">
        <v>-183339</v>
      </c>
    </row>
    <row r="26" spans="1:3">
      <c r="A26" s="4" t="s">
        <v>65</v>
      </c>
      <c r="B26" s="6" t="n">
        <v>984594</v>
      </c>
      <c r="C26" s="6" t="n">
        <v>2282158</v>
      </c>
    </row>
    <row r="27" spans="1:3">
      <c r="A27" s="4" t="s">
        <v>66</v>
      </c>
      <c r="B27" s="6" t="n">
        <v>38295887</v>
      </c>
      <c r="C27" s="6" t="n">
        <v>38230423</v>
      </c>
    </row>
    <row r="28" spans="1:3">
      <c r="A28" s="4" t="s">
        <v>67</v>
      </c>
    </row>
    <row r="29" spans="1:3">
      <c r="A29" s="3" t="s">
        <v>59</v>
      </c>
    </row>
    <row r="30" spans="1:3">
      <c r="A30" s="4" t="s">
        <v>68</v>
      </c>
      <c r="B30" s="6" t="n">
        <v>401000</v>
      </c>
      <c r="C30" s="6" t="n">
        <v>401000</v>
      </c>
    </row>
    <row r="31" spans="1:3">
      <c r="A31" s="4" t="s">
        <v>69</v>
      </c>
    </row>
    <row r="32" spans="1:3">
      <c r="A32" s="3" t="s">
        <v>59</v>
      </c>
    </row>
    <row r="33" spans="1:3">
      <c r="A33" s="4" t="s">
        <v>68</v>
      </c>
      <c r="B33" s="5" t="n">
        <v>375000</v>
      </c>
      <c r="C33" s="5" t="n">
        <v>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8</v>
      </c>
    </row>
    <row r="4" spans="1:2">
      <c r="A4" s="4" t="s">
        <v>226</v>
      </c>
      <c r="B4" s="4" t="s">
        <v>227</v>
      </c>
    </row>
    <row r="5" spans="1:2">
      <c r="A5" s="4" t="s">
        <v>228</v>
      </c>
      <c r="B5" s="4" t="s">
        <v>229</v>
      </c>
    </row>
    <row r="6" spans="1:2">
      <c r="A6" s="4" t="s">
        <v>230</v>
      </c>
      <c r="B6" s="4" t="s">
        <v>231</v>
      </c>
    </row>
    <row r="7" spans="1:2">
      <c r="A7" s="4" t="s">
        <v>232</v>
      </c>
      <c r="B7" s="4" t="s">
        <v>233</v>
      </c>
    </row>
    <row r="8" spans="1:2">
      <c r="A8" s="4" t="s">
        <v>42</v>
      </c>
      <c r="B8" s="4" t="s">
        <v>234</v>
      </c>
    </row>
    <row r="9" spans="1:2">
      <c r="A9" s="4" t="s">
        <v>43</v>
      </c>
      <c r="B9" s="4" t="s">
        <v>235</v>
      </c>
    </row>
    <row r="10" spans="1:2">
      <c r="A10" s="4" t="s">
        <v>236</v>
      </c>
      <c r="B10" s="4" t="s">
        <v>237</v>
      </c>
    </row>
    <row r="11" spans="1:2">
      <c r="A11" s="4" t="s">
        <v>194</v>
      </c>
      <c r="B11" s="4" t="s">
        <v>238</v>
      </c>
    </row>
    <row r="12" spans="1:2">
      <c r="A12" s="4" t="s">
        <v>239</v>
      </c>
      <c r="B12" s="4" t="s">
        <v>240</v>
      </c>
    </row>
    <row r="13" spans="1:2">
      <c r="A13" s="4" t="s">
        <v>197</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13</v>
      </c>
      <c r="B18" s="4" t="s">
        <v>250</v>
      </c>
    </row>
    <row r="19" spans="1:2">
      <c r="A19" s="4" t="s">
        <v>21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v>
      </c>
      <c r="B1" s="2" t="s">
        <v>2</v>
      </c>
      <c r="C1" s="2" t="s">
        <v>39</v>
      </c>
    </row>
    <row r="2" spans="1:3">
      <c r="A2" s="4" t="s">
        <v>71</v>
      </c>
      <c r="B2" s="5" t="n">
        <v>507829</v>
      </c>
      <c r="C2" s="5" t="n">
        <v>774383</v>
      </c>
    </row>
    <row r="3" spans="1:3">
      <c r="A3" s="4" t="s">
        <v>72</v>
      </c>
      <c r="B3" s="5" t="n">
        <v>0</v>
      </c>
      <c r="C3" s="5" t="n">
        <v>35316</v>
      </c>
    </row>
    <row r="4" spans="1:3">
      <c r="A4" s="4" t="s">
        <v>73</v>
      </c>
      <c r="B4" s="7" t="n">
        <v>0.05</v>
      </c>
      <c r="C4" s="7" t="n">
        <v>0.05</v>
      </c>
    </row>
    <row r="5" spans="1:3">
      <c r="A5" s="4" t="s">
        <v>74</v>
      </c>
      <c r="B5" s="6" t="n">
        <v>50000000</v>
      </c>
      <c r="C5" s="6" t="n">
        <v>50000000</v>
      </c>
    </row>
    <row r="6" spans="1:3">
      <c r="A6" s="4" t="s">
        <v>75</v>
      </c>
      <c r="B6" s="6" t="n">
        <v>26804677</v>
      </c>
      <c r="C6" s="6" t="n">
        <v>26300317</v>
      </c>
    </row>
    <row r="7" spans="1:3">
      <c r="A7" s="4" t="s">
        <v>76</v>
      </c>
      <c r="B7" s="6" t="n">
        <v>26804677</v>
      </c>
      <c r="C7" s="6" t="n">
        <v>26300317</v>
      </c>
    </row>
    <row r="8" spans="1:3">
      <c r="A8" s="4" t="s">
        <v>67</v>
      </c>
    </row>
    <row r="9" spans="1:3">
      <c r="A9" s="4" t="s">
        <v>77</v>
      </c>
      <c r="B9" s="5" t="n">
        <v>2</v>
      </c>
      <c r="C9" s="5" t="n">
        <v>2</v>
      </c>
    </row>
    <row r="10" spans="1:3">
      <c r="A10" s="4" t="s">
        <v>78</v>
      </c>
      <c r="B10" s="6" t="n">
        <v>2000000</v>
      </c>
      <c r="C10" s="6" t="n">
        <v>2000000</v>
      </c>
    </row>
    <row r="11" spans="1:3">
      <c r="A11" s="4" t="s">
        <v>79</v>
      </c>
      <c r="B11" s="6" t="n">
        <v>200500</v>
      </c>
      <c r="C11" s="6" t="n">
        <v>200500</v>
      </c>
    </row>
    <row r="12" spans="1:3">
      <c r="A12" s="4" t="s">
        <v>80</v>
      </c>
      <c r="B12" s="6" t="n">
        <v>200500</v>
      </c>
      <c r="C12" s="6" t="n">
        <v>200500</v>
      </c>
    </row>
    <row r="13" spans="1:3">
      <c r="A13" s="4" t="s">
        <v>69</v>
      </c>
    </row>
    <row r="14" spans="1:3">
      <c r="A14" s="4" t="s">
        <v>77</v>
      </c>
      <c r="B14" s="5" t="n">
        <v>1</v>
      </c>
      <c r="C14" s="5" t="n">
        <v>1</v>
      </c>
    </row>
    <row r="15" spans="1:3">
      <c r="A15" s="4" t="s">
        <v>78</v>
      </c>
      <c r="B15" s="6" t="n">
        <v>1000000</v>
      </c>
      <c r="C15" s="6" t="n">
        <v>1000000</v>
      </c>
    </row>
    <row r="16" spans="1:3">
      <c r="A16" s="4" t="s">
        <v>79</v>
      </c>
      <c r="B16" s="6" t="n">
        <v>375000</v>
      </c>
      <c r="C16" s="6" t="n">
        <v>375000</v>
      </c>
    </row>
    <row r="17" spans="1:3">
      <c r="A17" s="4" t="s">
        <v>80</v>
      </c>
      <c r="B17" s="6" t="n">
        <v>375000</v>
      </c>
      <c r="C17" s="6" t="n">
        <v>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9</v>
      </c>
    </row>
    <row r="3" spans="1:3">
      <c r="A3" s="4" t="s">
        <v>310</v>
      </c>
      <c r="B3" s="5" t="n">
        <v>250000</v>
      </c>
    </row>
    <row r="4" spans="1:3">
      <c r="A4" s="4" t="s">
        <v>311</v>
      </c>
      <c r="B4" s="6" t="n">
        <v>741197</v>
      </c>
      <c r="C4" s="5" t="n">
        <v>315955</v>
      </c>
    </row>
    <row r="5" spans="1:3">
      <c r="A5" s="4" t="s">
        <v>312</v>
      </c>
      <c r="B5" s="4" t="s">
        <v>58</v>
      </c>
      <c r="C5" s="6" t="n">
        <v>1560000</v>
      </c>
    </row>
    <row r="6" spans="1:3">
      <c r="A6" s="4" t="s">
        <v>313</v>
      </c>
      <c r="B6" s="6" t="n">
        <v>43680</v>
      </c>
      <c r="C6" s="6" t="n">
        <v>16900</v>
      </c>
    </row>
    <row r="7" spans="1:3">
      <c r="A7" s="4" t="s">
        <v>314</v>
      </c>
      <c r="B7" s="6" t="n">
        <v>73900</v>
      </c>
      <c r="C7" s="6" t="n">
        <v>219005</v>
      </c>
    </row>
    <row r="8" spans="1:3">
      <c r="A8" s="4" t="s">
        <v>315</v>
      </c>
      <c r="B8" s="6" t="n">
        <v>155011</v>
      </c>
      <c r="C8" s="6" t="n">
        <v>283601</v>
      </c>
    </row>
    <row r="9" spans="1:3">
      <c r="A9" s="4" t="s">
        <v>46</v>
      </c>
      <c r="B9" s="6" t="n">
        <v>665307</v>
      </c>
      <c r="C9" s="6" t="n">
        <v>541649</v>
      </c>
    </row>
    <row r="10" spans="1:3">
      <c r="A10" s="4" t="s">
        <v>316</v>
      </c>
      <c r="B10" s="6" t="n">
        <v>127184</v>
      </c>
      <c r="C10" s="6" t="n">
        <v>321612</v>
      </c>
    </row>
    <row r="11" spans="1:3">
      <c r="A11" s="4" t="s">
        <v>317</v>
      </c>
      <c r="B11" s="4" t="s">
        <v>58</v>
      </c>
      <c r="C11" s="4" t="s">
        <v>58</v>
      </c>
    </row>
    <row r="12" spans="1:3">
      <c r="A12" s="4" t="s">
        <v>318</v>
      </c>
      <c r="B12" s="6" t="n">
        <v>3142586</v>
      </c>
    </row>
    <row r="13" spans="1:3">
      <c r="A13" s="4" t="s">
        <v>319</v>
      </c>
      <c r="B13" s="6" t="n">
        <v>3142586</v>
      </c>
    </row>
    <row r="14" spans="1:3">
      <c r="A14" s="4" t="s">
        <v>112</v>
      </c>
    </row>
    <row r="15" spans="1:3">
      <c r="A15" s="4" t="s">
        <v>80</v>
      </c>
      <c r="B15" s="6" t="n">
        <v>200500</v>
      </c>
    </row>
    <row r="16" spans="1:3">
      <c r="A16" s="4" t="s">
        <v>320</v>
      </c>
      <c r="B16" s="6" t="n">
        <v>200500</v>
      </c>
    </row>
    <row r="17" spans="1:3">
      <c r="A17" s="4" t="s">
        <v>321</v>
      </c>
    </row>
    <row r="18" spans="1:3">
      <c r="A18" s="4" t="s">
        <v>80</v>
      </c>
      <c r="B18" s="6" t="n">
        <v>375000</v>
      </c>
    </row>
    <row r="19" spans="1:3">
      <c r="A19" s="4" t="s">
        <v>320</v>
      </c>
      <c r="B19" s="6" t="n">
        <v>37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9</v>
      </c>
    </row>
    <row r="2" spans="1:3">
      <c r="A2" s="3" t="s">
        <v>200</v>
      </c>
    </row>
    <row r="3" spans="1:3">
      <c r="A3" s="4" t="s">
        <v>323</v>
      </c>
      <c r="B3" s="5" t="n">
        <v>206989</v>
      </c>
      <c r="C3" s="5" t="n">
        <v>817582</v>
      </c>
    </row>
    <row r="4" spans="1:3">
      <c r="A4" s="4" t="s">
        <v>43</v>
      </c>
      <c r="B4" s="5" t="n">
        <v>206989</v>
      </c>
      <c r="C4" s="5" t="n">
        <v>8175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4" t="s">
        <v>326</v>
      </c>
      <c r="B4" s="4" t="s">
        <v>327</v>
      </c>
    </row>
    <row r="5" spans="1:2">
      <c r="A5" s="4" t="s">
        <v>328</v>
      </c>
    </row>
    <row r="6" spans="1:2">
      <c r="A6" s="4" t="s">
        <v>326</v>
      </c>
      <c r="B6" s="4" t="s">
        <v>329</v>
      </c>
    </row>
    <row r="7" spans="1:2">
      <c r="A7" s="4" t="s">
        <v>330</v>
      </c>
    </row>
    <row r="8" spans="1:2">
      <c r="A8" s="4" t="s">
        <v>326</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9</v>
      </c>
    </row>
    <row r="3" spans="1:3">
      <c r="A3" s="3" t="s">
        <v>200</v>
      </c>
    </row>
    <row r="4" spans="1:3">
      <c r="A4" s="4" t="s">
        <v>333</v>
      </c>
      <c r="B4" s="6" t="n">
        <v>26913045</v>
      </c>
      <c r="C4" s="6" t="n">
        <v>25849025</v>
      </c>
    </row>
    <row r="5" spans="1:3">
      <c r="A5" s="4" t="s">
        <v>334</v>
      </c>
      <c r="B5" s="4" t="s">
        <v>58</v>
      </c>
      <c r="C5" s="4" t="s">
        <v>58</v>
      </c>
    </row>
    <row r="6" spans="1:3">
      <c r="A6" s="4" t="s">
        <v>335</v>
      </c>
      <c r="B6" s="4" t="s">
        <v>58</v>
      </c>
      <c r="C6" s="4" t="s">
        <v>58</v>
      </c>
    </row>
    <row r="7" spans="1:3">
      <c r="A7" s="4" t="s">
        <v>336</v>
      </c>
      <c r="B7" s="6" t="n">
        <v>26913045</v>
      </c>
      <c r="C7" s="6" t="n">
        <v>258490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9</v>
      </c>
    </row>
    <row r="3" spans="1:3">
      <c r="A3" s="3" t="s">
        <v>188</v>
      </c>
    </row>
    <row r="4" spans="1:3">
      <c r="A4" s="4" t="s">
        <v>138</v>
      </c>
      <c r="B4" s="5" t="n">
        <v>2007006</v>
      </c>
      <c r="C4" s="5" t="n">
        <v>3001618</v>
      </c>
    </row>
    <row r="5" spans="1:3">
      <c r="A5" s="4" t="s">
        <v>338</v>
      </c>
      <c r="B5" s="5" t="n">
        <v>11070606</v>
      </c>
      <c r="C5" s="5" t="n">
        <v>90484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39</v>
      </c>
      <c r="B1" s="2" t="s">
        <v>1</v>
      </c>
    </row>
    <row r="2" spans="1:2">
      <c r="B2" s="2" t="s">
        <v>340</v>
      </c>
    </row>
    <row r="3" spans="1:2">
      <c r="A3" s="3" t="s">
        <v>192</v>
      </c>
    </row>
    <row r="4" spans="1:2">
      <c r="A4" s="4" t="s">
        <v>341</v>
      </c>
      <c r="B4" s="5" t="n">
        <v>274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9</v>
      </c>
    </row>
    <row r="2" spans="1:3">
      <c r="A2" s="4" t="s">
        <v>343</v>
      </c>
      <c r="B2" s="5" t="n">
        <v>162106</v>
      </c>
      <c r="C2" s="5" t="n">
        <v>243469</v>
      </c>
    </row>
    <row r="3" spans="1:3">
      <c r="A3" s="4" t="s">
        <v>344</v>
      </c>
    </row>
    <row r="4" spans="1:3">
      <c r="A4" s="4" t="s">
        <v>343</v>
      </c>
      <c r="B4" s="5" t="n">
        <v>162106</v>
      </c>
      <c r="C4" s="5" t="n">
        <v>2434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0</v>
      </c>
    </row>
    <row r="2" spans="1:2">
      <c r="A2" s="3" t="s">
        <v>192</v>
      </c>
    </row>
    <row r="3" spans="1:2">
      <c r="A3" s="4" t="s">
        <v>346</v>
      </c>
      <c r="B3" s="5" t="n">
        <v>1620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47</v>
      </c>
      <c r="B1" s="2" t="s">
        <v>348</v>
      </c>
      <c r="C1" s="2" t="s">
        <v>1</v>
      </c>
    </row>
    <row r="2" spans="1:4">
      <c r="B2" s="2" t="s">
        <v>349</v>
      </c>
      <c r="C2" s="2" t="s">
        <v>2</v>
      </c>
      <c r="D2" s="2" t="s">
        <v>39</v>
      </c>
    </row>
    <row r="3" spans="1:4">
      <c r="A3" s="4" t="s">
        <v>350</v>
      </c>
      <c r="C3" s="5" t="n">
        <v>35885145</v>
      </c>
      <c r="D3" s="5" t="n">
        <v>36380232</v>
      </c>
    </row>
    <row r="4" spans="1:4">
      <c r="A4" s="4" t="s">
        <v>351</v>
      </c>
      <c r="C4" s="5" t="n">
        <v>43680</v>
      </c>
      <c r="D4" s="5" t="n">
        <v>16900</v>
      </c>
    </row>
    <row r="5" spans="1:4">
      <c r="A5" s="4" t="s">
        <v>352</v>
      </c>
    </row>
    <row r="6" spans="1:4">
      <c r="A6" s="4" t="s">
        <v>353</v>
      </c>
      <c r="B6" s="5" t="n">
        <v>2100000</v>
      </c>
    </row>
    <row r="7" spans="1:4">
      <c r="A7" s="4" t="s">
        <v>354</v>
      </c>
      <c r="B7" s="6" t="n">
        <v>2600000</v>
      </c>
    </row>
    <row r="8" spans="1:4">
      <c r="A8" s="4" t="s">
        <v>355</v>
      </c>
      <c r="B8" s="5" t="n">
        <v>500000</v>
      </c>
    </row>
    <row r="9" spans="1:4">
      <c r="A9" s="4" t="s">
        <v>356</v>
      </c>
      <c r="B9" s="4" t="s">
        <v>357</v>
      </c>
    </row>
    <row r="10" spans="1:4">
      <c r="A10" s="4" t="s">
        <v>358</v>
      </c>
      <c r="B10" s="4" t="s">
        <v>359</v>
      </c>
    </row>
    <row r="11" spans="1:4">
      <c r="A11" s="4" t="s">
        <v>351</v>
      </c>
      <c r="B11" s="5" t="n">
        <v>38421</v>
      </c>
    </row>
    <row r="12" spans="1:4">
      <c r="A12" s="4" t="s">
        <v>360</v>
      </c>
      <c r="B12" s="6" t="n">
        <v>1000000</v>
      </c>
    </row>
    <row r="13" spans="1:4">
      <c r="A13" s="4" t="s">
        <v>361</v>
      </c>
    </row>
    <row r="14" spans="1:4">
      <c r="A14" s="4" t="s">
        <v>350</v>
      </c>
      <c r="B14" s="6" t="n">
        <v>20000</v>
      </c>
    </row>
    <row r="15" spans="1:4">
      <c r="A15" s="4" t="s">
        <v>362</v>
      </c>
    </row>
    <row r="16" spans="1:4">
      <c r="A16" s="4" t="s">
        <v>350</v>
      </c>
      <c r="B16" s="6" t="n">
        <v>1827000</v>
      </c>
    </row>
    <row r="17" spans="1:4">
      <c r="A17" s="4" t="s">
        <v>363</v>
      </c>
    </row>
    <row r="18" spans="1:4">
      <c r="A18" s="4" t="s">
        <v>350</v>
      </c>
      <c r="B18" s="5" t="n">
        <v>253000</v>
      </c>
    </row>
    <row r="19" spans="1:4">
      <c r="A19" s="4" t="s">
        <v>364</v>
      </c>
    </row>
    <row r="20" spans="1:4">
      <c r="A20" s="4" t="s">
        <v>358</v>
      </c>
      <c r="B20" s="4" t="s">
        <v>365</v>
      </c>
    </row>
    <row r="21" spans="1:4">
      <c r="A21" s="4" t="s">
        <v>366</v>
      </c>
    </row>
    <row r="22" spans="1:4">
      <c r="A22" s="4" t="s">
        <v>358</v>
      </c>
      <c r="B22" s="4" t="s">
        <v>36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3623391</v>
      </c>
      <c r="C4" s="5" t="n">
        <v>3129928</v>
      </c>
    </row>
    <row r="5" spans="1:3">
      <c r="A5" s="3" t="s">
        <v>84</v>
      </c>
    </row>
    <row r="6" spans="1:3">
      <c r="A6" s="4" t="s">
        <v>85</v>
      </c>
      <c r="B6" s="6" t="n">
        <v>1099179</v>
      </c>
      <c r="C6" s="6" t="n">
        <v>1001202</v>
      </c>
    </row>
    <row r="7" spans="1:3">
      <c r="A7" s="4" t="s">
        <v>86</v>
      </c>
      <c r="B7" s="6" t="n">
        <v>790954</v>
      </c>
      <c r="C7" s="6" t="n">
        <v>424348</v>
      </c>
    </row>
    <row r="8" spans="1:3">
      <c r="A8" s="4" t="s">
        <v>87</v>
      </c>
      <c r="B8" s="6" t="n">
        <v>1258345</v>
      </c>
      <c r="C8" s="6" t="n">
        <v>1239865</v>
      </c>
    </row>
    <row r="9" spans="1:3">
      <c r="A9" s="4" t="s">
        <v>88</v>
      </c>
      <c r="B9" s="6" t="n">
        <v>3148478</v>
      </c>
      <c r="C9" s="6" t="n">
        <v>2665415</v>
      </c>
    </row>
    <row r="10" spans="1:3">
      <c r="A10" s="4" t="s">
        <v>89</v>
      </c>
      <c r="B10" s="6" t="n">
        <v>474913</v>
      </c>
      <c r="C10" s="6" t="n">
        <v>464513</v>
      </c>
    </row>
    <row r="11" spans="1:3">
      <c r="A11" s="3" t="s">
        <v>90</v>
      </c>
    </row>
    <row r="12" spans="1:3">
      <c r="A12" s="4" t="s">
        <v>91</v>
      </c>
      <c r="B12" s="6" t="n">
        <v>-92586</v>
      </c>
      <c r="C12" s="6" t="n">
        <v>-151080</v>
      </c>
    </row>
    <row r="13" spans="1:3">
      <c r="A13" s="4" t="s">
        <v>92</v>
      </c>
      <c r="B13" s="6" t="n">
        <v>276140</v>
      </c>
      <c r="C13" s="6" t="n">
        <v>-175129</v>
      </c>
    </row>
    <row r="14" spans="1:3">
      <c r="A14" s="4" t="s">
        <v>93</v>
      </c>
      <c r="B14" s="6" t="n">
        <v>383514</v>
      </c>
      <c r="C14" s="6" t="n">
        <v>-32073</v>
      </c>
    </row>
    <row r="15" spans="1:3">
      <c r="A15" s="4" t="s">
        <v>94</v>
      </c>
      <c r="B15" s="6" t="n">
        <v>-193053</v>
      </c>
      <c r="C15" s="4" t="s">
        <v>58</v>
      </c>
    </row>
    <row r="16" spans="1:3">
      <c r="A16" s="4" t="s">
        <v>95</v>
      </c>
      <c r="B16" s="4" t="s">
        <v>58</v>
      </c>
      <c r="C16" s="6" t="n">
        <v>1560000</v>
      </c>
    </row>
    <row r="17" spans="1:3">
      <c r="A17" s="4" t="s">
        <v>96</v>
      </c>
      <c r="B17" s="6" t="n">
        <v>-29983</v>
      </c>
      <c r="C17" s="6" t="n">
        <v>-13079</v>
      </c>
    </row>
    <row r="18" spans="1:3">
      <c r="A18" s="4" t="s">
        <v>97</v>
      </c>
      <c r="B18" s="4" t="s">
        <v>58</v>
      </c>
      <c r="C18" s="6" t="n">
        <v>62696</v>
      </c>
    </row>
    <row r="19" spans="1:3">
      <c r="A19" s="4" t="s">
        <v>98</v>
      </c>
      <c r="B19" s="6" t="n">
        <v>2137887</v>
      </c>
      <c r="C19" s="6" t="n">
        <v>2214796</v>
      </c>
    </row>
    <row r="20" spans="1:3">
      <c r="A20" s="4" t="s">
        <v>99</v>
      </c>
      <c r="B20" s="6" t="n">
        <v>2481919</v>
      </c>
      <c r="C20" s="6" t="n">
        <v>3466131</v>
      </c>
    </row>
    <row r="21" spans="1:3">
      <c r="A21" s="4" t="s">
        <v>100</v>
      </c>
      <c r="B21" s="6" t="n">
        <v>-2007006</v>
      </c>
      <c r="C21" s="6" t="n">
        <v>-3001618</v>
      </c>
    </row>
    <row r="22" spans="1:3">
      <c r="A22" s="4" t="s">
        <v>101</v>
      </c>
      <c r="B22" s="6" t="n">
        <v>14843</v>
      </c>
      <c r="C22" s="6" t="n">
        <v>5078</v>
      </c>
    </row>
    <row r="23" spans="1:3">
      <c r="A23" s="4" t="s">
        <v>102</v>
      </c>
      <c r="B23" s="6" t="n">
        <v>-1992163</v>
      </c>
      <c r="C23" s="6" t="n">
        <v>-2996540</v>
      </c>
    </row>
    <row r="24" spans="1:3">
      <c r="A24" s="4" t="s">
        <v>103</v>
      </c>
      <c r="B24" s="6" t="n">
        <v>-30000</v>
      </c>
      <c r="C24" s="6" t="n">
        <v>-30000</v>
      </c>
    </row>
    <row r="25" spans="1:3">
      <c r="A25" s="4" t="s">
        <v>104</v>
      </c>
      <c r="B25" s="5" t="n">
        <v>-2022163</v>
      </c>
      <c r="C25" s="5" t="n">
        <v>-3026540</v>
      </c>
    </row>
    <row r="26" spans="1:3">
      <c r="A26" s="3" t="s">
        <v>105</v>
      </c>
    </row>
    <row r="27" spans="1:3">
      <c r="A27" s="4" t="s">
        <v>106</v>
      </c>
      <c r="B27" s="7" t="n">
        <v>-0.08</v>
      </c>
      <c r="C27" s="7" t="n">
        <v>-0.12</v>
      </c>
    </row>
    <row r="28" spans="1:3">
      <c r="A28" s="4" t="s">
        <v>107</v>
      </c>
      <c r="B28" s="7" t="n">
        <v>-0.08</v>
      </c>
      <c r="C28" s="7" t="n">
        <v>-0.12</v>
      </c>
    </row>
    <row r="29" spans="1:3">
      <c r="A29" s="3" t="s">
        <v>108</v>
      </c>
    </row>
    <row r="30" spans="1:3">
      <c r="A30" s="4" t="s">
        <v>106</v>
      </c>
      <c r="B30" s="6" t="n">
        <v>26913045</v>
      </c>
      <c r="C30" s="6" t="n">
        <v>25849025</v>
      </c>
    </row>
    <row r="31" spans="1:3">
      <c r="A31" s="4" t="s">
        <v>107</v>
      </c>
      <c r="B31" s="6" t="n">
        <v>26913045</v>
      </c>
      <c r="C31" s="6" t="n">
        <v>25849025</v>
      </c>
    </row>
    <row r="32" spans="1:3">
      <c r="A32" s="4" t="s">
        <v>109</v>
      </c>
    </row>
    <row r="33" spans="1:3">
      <c r="A33" s="3" t="s">
        <v>82</v>
      </c>
    </row>
    <row r="34" spans="1:3">
      <c r="A34" s="4" t="s">
        <v>83</v>
      </c>
      <c r="B34" s="5" t="n">
        <v>3507366</v>
      </c>
      <c r="C34" s="5" t="n">
        <v>3129928</v>
      </c>
    </row>
    <row r="35" spans="1:3">
      <c r="A35" s="4" t="s">
        <v>110</v>
      </c>
    </row>
    <row r="36" spans="1:3">
      <c r="A36" s="3" t="s">
        <v>82</v>
      </c>
    </row>
    <row r="37" spans="1:3">
      <c r="A37" s="4" t="s">
        <v>83</v>
      </c>
      <c r="B37" s="5" t="n">
        <v>116025</v>
      </c>
      <c r="C37" s="4" t="s">
        <v>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9</v>
      </c>
    </row>
    <row r="3" spans="1:3">
      <c r="A3" s="4" t="s">
        <v>369</v>
      </c>
      <c r="B3" s="5" t="n">
        <v>43260295</v>
      </c>
      <c r="C3" s="5" t="n">
        <v>42497037</v>
      </c>
    </row>
    <row r="4" spans="1:3">
      <c r="A4" s="4" t="s">
        <v>370</v>
      </c>
      <c r="B4" s="6" t="n">
        <v>-5815150</v>
      </c>
      <c r="C4" s="6" t="n">
        <v>-4556805</v>
      </c>
    </row>
    <row r="5" spans="1:3">
      <c r="A5" s="4" t="s">
        <v>371</v>
      </c>
      <c r="B5" s="6" t="n">
        <v>-1560000</v>
      </c>
      <c r="C5" s="6" t="n">
        <v>-1560000</v>
      </c>
    </row>
    <row r="6" spans="1:3">
      <c r="A6" s="4" t="s">
        <v>41</v>
      </c>
      <c r="B6" s="6" t="n">
        <v>35885145</v>
      </c>
      <c r="C6" s="6" t="n">
        <v>36380232</v>
      </c>
    </row>
    <row r="7" spans="1:3">
      <c r="A7" s="4" t="s">
        <v>372</v>
      </c>
      <c r="B7" s="6" t="n">
        <v>1258345</v>
      </c>
      <c r="C7" s="6" t="n">
        <v>1239865</v>
      </c>
    </row>
    <row r="8" spans="1:3">
      <c r="A8" s="4" t="s">
        <v>373</v>
      </c>
      <c r="B8" s="4" t="s">
        <v>58</v>
      </c>
      <c r="C8" s="6" t="n">
        <v>-1560000</v>
      </c>
    </row>
    <row r="9" spans="1:3">
      <c r="A9" s="4" t="s">
        <v>374</v>
      </c>
      <c r="B9" s="6" t="n">
        <v>763258</v>
      </c>
      <c r="C9" s="6" t="n">
        <v>860368</v>
      </c>
    </row>
    <row r="10" spans="1:3">
      <c r="A10" s="4" t="s">
        <v>375</v>
      </c>
      <c r="B10" s="4" t="s">
        <v>58</v>
      </c>
      <c r="C10" s="6" t="n">
        <v>2156847</v>
      </c>
    </row>
    <row r="11" spans="1:3">
      <c r="A11" s="4" t="s">
        <v>376</v>
      </c>
    </row>
    <row r="12" spans="1:3">
      <c r="A12" s="4" t="s">
        <v>369</v>
      </c>
      <c r="B12" s="6" t="n">
        <v>1597500</v>
      </c>
      <c r="C12" s="6" t="n">
        <v>1597500</v>
      </c>
    </row>
    <row r="13" spans="1:3">
      <c r="A13" s="4" t="s">
        <v>325</v>
      </c>
    </row>
    <row r="14" spans="1:3">
      <c r="A14" s="4" t="s">
        <v>369</v>
      </c>
      <c r="B14" s="6" t="n">
        <v>200000</v>
      </c>
      <c r="C14" s="6" t="n">
        <v>200000</v>
      </c>
    </row>
    <row r="15" spans="1:3">
      <c r="A15" s="4" t="s">
        <v>328</v>
      </c>
    </row>
    <row r="16" spans="1:3">
      <c r="A16" s="4" t="s">
        <v>369</v>
      </c>
      <c r="B16" s="6" t="n">
        <v>36076630</v>
      </c>
      <c r="C16" s="6" t="n">
        <v>35312194</v>
      </c>
    </row>
    <row r="17" spans="1:3">
      <c r="A17" s="4" t="s">
        <v>330</v>
      </c>
    </row>
    <row r="18" spans="1:3">
      <c r="A18" s="4" t="s">
        <v>369</v>
      </c>
      <c r="B18" s="6" t="n">
        <v>1469977</v>
      </c>
      <c r="C18" s="6" t="n">
        <v>1430502</v>
      </c>
    </row>
    <row r="19" spans="1:3">
      <c r="A19" s="4" t="s">
        <v>377</v>
      </c>
    </row>
    <row r="20" spans="1:3">
      <c r="A20" s="4" t="s">
        <v>369</v>
      </c>
      <c r="B20" s="5" t="n">
        <v>3916187</v>
      </c>
      <c r="C20" s="5" t="n">
        <v>39568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3"/>
  </cols>
  <sheetData>
    <row r="1" spans="1:6">
      <c r="A1" s="1" t="s">
        <v>378</v>
      </c>
      <c r="B1" s="2" t="s">
        <v>348</v>
      </c>
      <c r="C1" s="2" t="s">
        <v>1</v>
      </c>
    </row>
    <row r="2" spans="1:6">
      <c r="B2" s="2" t="s">
        <v>379</v>
      </c>
      <c r="C2" s="2" t="s">
        <v>2</v>
      </c>
      <c r="D2" s="2" t="s">
        <v>39</v>
      </c>
      <c r="E2" s="2" t="s">
        <v>380</v>
      </c>
      <c r="F2" s="2" t="s">
        <v>381</v>
      </c>
    </row>
    <row r="3" spans="1:6">
      <c r="A3" s="4" t="s">
        <v>382</v>
      </c>
      <c r="C3" s="5" t="n">
        <v>56000</v>
      </c>
      <c r="D3" s="4" t="s">
        <v>58</v>
      </c>
    </row>
    <row r="4" spans="1:6">
      <c r="A4" s="4" t="s">
        <v>383</v>
      </c>
      <c r="C4" s="6" t="n">
        <v>166696</v>
      </c>
      <c r="D4" s="5" t="n">
        <v>88476</v>
      </c>
    </row>
    <row r="5" spans="1:6">
      <c r="A5" s="4" t="s">
        <v>384</v>
      </c>
    </row>
    <row r="6" spans="1:6">
      <c r="A6" s="4" t="s">
        <v>385</v>
      </c>
      <c r="E6" s="5" t="n">
        <v>150000</v>
      </c>
      <c r="F6" s="5" t="n">
        <v>250000</v>
      </c>
    </row>
    <row r="7" spans="1:6">
      <c r="A7" s="4" t="s">
        <v>382</v>
      </c>
      <c r="E7" s="5" t="n">
        <v>150000</v>
      </c>
    </row>
    <row r="8" spans="1:6">
      <c r="A8" s="4" t="s">
        <v>386</v>
      </c>
      <c r="B8" s="5" t="n">
        <v>84000</v>
      </c>
    </row>
    <row r="9" spans="1:6">
      <c r="A9" s="4" t="s">
        <v>387</v>
      </c>
    </row>
    <row r="10" spans="1:6">
      <c r="A10" s="4" t="s">
        <v>383</v>
      </c>
      <c r="C10" s="6" t="n">
        <v>250000</v>
      </c>
    </row>
    <row r="11" spans="1:6">
      <c r="A11" s="4" t="s">
        <v>388</v>
      </c>
      <c r="C11" s="5" t="n">
        <v>10633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5"/>
    <col customWidth="1" max="7" min="7" width="16"/>
    <col customWidth="1" max="8" min="8" width="14"/>
    <col customWidth="1" max="9" min="9" width="16"/>
    <col customWidth="1" max="10" min="10" width="14"/>
    <col customWidth="1" max="11" min="11" width="16"/>
    <col customWidth="1" max="12" min="12" width="14"/>
    <col customWidth="1" max="13" min="13" width="14"/>
  </cols>
  <sheetData>
    <row r="1" spans="1:13">
      <c r="A1" s="1" t="s">
        <v>389</v>
      </c>
      <c r="B1" s="2" t="s">
        <v>390</v>
      </c>
      <c r="C1" s="2" t="s">
        <v>391</v>
      </c>
      <c r="D1" s="2" t="s">
        <v>379</v>
      </c>
      <c r="E1" s="2" t="s">
        <v>392</v>
      </c>
      <c r="F1" s="2" t="s">
        <v>393</v>
      </c>
      <c r="G1" s="2" t="s">
        <v>2</v>
      </c>
      <c r="H1" s="2" t="s">
        <v>394</v>
      </c>
      <c r="I1" s="2" t="s">
        <v>395</v>
      </c>
      <c r="J1" s="2" t="s">
        <v>2</v>
      </c>
      <c r="K1" s="2" t="s">
        <v>39</v>
      </c>
      <c r="L1" s="2" t="s">
        <v>380</v>
      </c>
      <c r="M1" s="2" t="s">
        <v>396</v>
      </c>
    </row>
    <row r="2" spans="1:13">
      <c r="A2" s="4" t="s">
        <v>397</v>
      </c>
      <c r="G2" s="6" t="n">
        <v>3142586</v>
      </c>
      <c r="J2" s="6" t="n">
        <v>3142586</v>
      </c>
    </row>
    <row r="3" spans="1:13">
      <c r="A3" s="4" t="s">
        <v>398</v>
      </c>
      <c r="J3" s="5" t="n">
        <v>276140</v>
      </c>
      <c r="K3" s="5" t="n">
        <v>-175129</v>
      </c>
    </row>
    <row r="4" spans="1:13">
      <c r="A4" s="4" t="s">
        <v>399</v>
      </c>
      <c r="J4" s="6" t="n">
        <v>207025</v>
      </c>
      <c r="K4" s="6" t="n">
        <v>121435</v>
      </c>
    </row>
    <row r="5" spans="1:13">
      <c r="A5" s="4" t="s">
        <v>400</v>
      </c>
      <c r="G5" s="5" t="n">
        <v>507829</v>
      </c>
      <c r="J5" s="6" t="n">
        <v>507829</v>
      </c>
      <c r="K5" s="6" t="n">
        <v>809699</v>
      </c>
    </row>
    <row r="6" spans="1:13">
      <c r="A6" s="4" t="s">
        <v>401</v>
      </c>
      <c r="G6" s="6" t="n">
        <v>36596341</v>
      </c>
      <c r="J6" s="6" t="n">
        <v>36596341</v>
      </c>
      <c r="K6" s="6" t="n">
        <v>35122091</v>
      </c>
    </row>
    <row r="7" spans="1:13">
      <c r="A7" s="4" t="s">
        <v>402</v>
      </c>
      <c r="G7" s="6" t="n">
        <v>206989</v>
      </c>
      <c r="J7" s="6" t="n">
        <v>206989</v>
      </c>
      <c r="K7" s="6" t="n">
        <v>817582</v>
      </c>
    </row>
    <row r="8" spans="1:13">
      <c r="A8" s="4" t="s">
        <v>403</v>
      </c>
    </row>
    <row r="9" spans="1:13">
      <c r="A9" s="4" t="s">
        <v>404</v>
      </c>
      <c r="D9" s="4" t="s">
        <v>405</v>
      </c>
    </row>
    <row r="10" spans="1:13">
      <c r="A10" s="4" t="s">
        <v>406</v>
      </c>
      <c r="C10" s="4" t="s">
        <v>407</v>
      </c>
    </row>
    <row r="11" spans="1:13">
      <c r="A11" s="4" t="s">
        <v>408</v>
      </c>
      <c r="I11" s="5" t="n">
        <v>7229052</v>
      </c>
    </row>
    <row r="12" spans="1:13">
      <c r="A12" s="4" t="s">
        <v>409</v>
      </c>
    </row>
    <row r="13" spans="1:13">
      <c r="A13" s="4" t="s">
        <v>398</v>
      </c>
      <c r="K13" s="6" t="n">
        <v>138937</v>
      </c>
    </row>
    <row r="14" spans="1:13">
      <c r="A14" s="4" t="s">
        <v>408</v>
      </c>
      <c r="K14" s="6" t="n">
        <v>427000</v>
      </c>
    </row>
    <row r="15" spans="1:13">
      <c r="A15" s="4" t="s">
        <v>410</v>
      </c>
    </row>
    <row r="16" spans="1:13">
      <c r="A16" s="4" t="s">
        <v>398</v>
      </c>
      <c r="B16" s="5" t="n">
        <v>383514</v>
      </c>
      <c r="J16" s="6" t="n">
        <v>98521</v>
      </c>
    </row>
    <row r="17" spans="1:13">
      <c r="A17" s="4" t="s">
        <v>408</v>
      </c>
      <c r="G17" s="5" t="n">
        <v>608000</v>
      </c>
      <c r="J17" s="6" t="n">
        <v>608000</v>
      </c>
    </row>
    <row r="18" spans="1:13">
      <c r="A18" s="4" t="s">
        <v>411</v>
      </c>
      <c r="J18" s="5" t="n">
        <v>509479</v>
      </c>
    </row>
    <row r="19" spans="1:13">
      <c r="A19" s="4" t="s">
        <v>412</v>
      </c>
      <c r="B19" s="5" t="n">
        <v>599158</v>
      </c>
    </row>
    <row r="20" spans="1:13">
      <c r="A20" s="4" t="s">
        <v>413</v>
      </c>
    </row>
    <row r="21" spans="1:13">
      <c r="A21" s="4" t="s">
        <v>404</v>
      </c>
      <c r="G21" s="4" t="s">
        <v>414</v>
      </c>
      <c r="J21" s="4" t="s">
        <v>414</v>
      </c>
    </row>
    <row r="22" spans="1:13">
      <c r="A22" s="4" t="s">
        <v>406</v>
      </c>
      <c r="G22" s="4" t="s">
        <v>415</v>
      </c>
    </row>
    <row r="23" spans="1:13">
      <c r="A23" s="4" t="s">
        <v>397</v>
      </c>
      <c r="G23" s="6" t="n">
        <v>111000</v>
      </c>
      <c r="J23" s="6" t="n">
        <v>111000</v>
      </c>
    </row>
    <row r="24" spans="1:13">
      <c r="A24" s="4" t="s">
        <v>416</v>
      </c>
      <c r="G24" s="5" t="n">
        <v>1160000</v>
      </c>
    </row>
    <row r="25" spans="1:13">
      <c r="A25" s="4" t="s">
        <v>417</v>
      </c>
      <c r="G25" s="6" t="n">
        <v>1092400</v>
      </c>
    </row>
    <row r="26" spans="1:13">
      <c r="A26" s="4" t="s">
        <v>418</v>
      </c>
      <c r="G26" s="6" t="n">
        <v>67600</v>
      </c>
    </row>
    <row r="27" spans="1:13">
      <c r="A27" s="4" t="s">
        <v>399</v>
      </c>
      <c r="G27" s="6" t="n">
        <v>21453</v>
      </c>
    </row>
    <row r="28" spans="1:13">
      <c r="A28" s="4" t="s">
        <v>419</v>
      </c>
      <c r="G28" s="6" t="n">
        <v>1075000</v>
      </c>
      <c r="J28" s="5" t="n">
        <v>1075000</v>
      </c>
    </row>
    <row r="29" spans="1:13">
      <c r="A29" s="4" t="s">
        <v>420</v>
      </c>
    </row>
    <row r="30" spans="1:13">
      <c r="A30" s="4" t="s">
        <v>419</v>
      </c>
      <c r="G30" s="5" t="n">
        <v>875000</v>
      </c>
      <c r="J30" s="6" t="n">
        <v>875000</v>
      </c>
    </row>
    <row r="31" spans="1:13">
      <c r="A31" s="4" t="s">
        <v>421</v>
      </c>
    </row>
    <row r="32" spans="1:13">
      <c r="A32" s="4" t="s">
        <v>422</v>
      </c>
      <c r="J32" s="6" t="n">
        <v>200000</v>
      </c>
    </row>
    <row r="33" spans="1:13">
      <c r="A33" s="4" t="s">
        <v>423</v>
      </c>
    </row>
    <row r="34" spans="1:13">
      <c r="A34" s="4" t="s">
        <v>422</v>
      </c>
      <c r="J34" s="6" t="n">
        <v>2053384</v>
      </c>
      <c r="K34" s="6" t="n">
        <v>1386336</v>
      </c>
    </row>
    <row r="35" spans="1:13">
      <c r="A35" s="4" t="s">
        <v>424</v>
      </c>
      <c r="J35" s="5" t="n">
        <v>465704</v>
      </c>
      <c r="K35" s="6" t="n">
        <v>720044</v>
      </c>
    </row>
    <row r="36" spans="1:13">
      <c r="A36" s="4" t="s">
        <v>425</v>
      </c>
    </row>
    <row r="37" spans="1:13">
      <c r="A37" s="4" t="s">
        <v>426</v>
      </c>
      <c r="M37" s="5" t="n">
        <v>3000000</v>
      </c>
    </row>
    <row r="38" spans="1:13">
      <c r="A38" s="4" t="s">
        <v>427</v>
      </c>
    </row>
    <row r="39" spans="1:13">
      <c r="A39" s="4" t="s">
        <v>426</v>
      </c>
      <c r="E39" s="5" t="n">
        <v>3200000</v>
      </c>
    </row>
    <row r="40" spans="1:13">
      <c r="A40" s="4" t="s">
        <v>404</v>
      </c>
      <c r="E40" s="4" t="s">
        <v>428</v>
      </c>
    </row>
    <row r="41" spans="1:13">
      <c r="A41" s="4" t="s">
        <v>406</v>
      </c>
      <c r="E41" s="4" t="s">
        <v>429</v>
      </c>
    </row>
    <row r="42" spans="1:13">
      <c r="A42" s="4" t="s">
        <v>313</v>
      </c>
      <c r="K42" s="6" t="n">
        <v>180963</v>
      </c>
    </row>
    <row r="43" spans="1:13">
      <c r="A43" s="4" t="s">
        <v>430</v>
      </c>
      <c r="K43" s="5" t="n">
        <v>45241</v>
      </c>
    </row>
    <row r="44" spans="1:13">
      <c r="A44" s="4" t="s">
        <v>431</v>
      </c>
    </row>
    <row r="45" spans="1:13">
      <c r="A45" s="4" t="s">
        <v>404</v>
      </c>
      <c r="G45" s="4" t="s">
        <v>432</v>
      </c>
      <c r="J45" s="4" t="s">
        <v>432</v>
      </c>
    </row>
    <row r="46" spans="1:13">
      <c r="A46" s="4" t="s">
        <v>406</v>
      </c>
      <c r="D46" s="4" t="s">
        <v>433</v>
      </c>
    </row>
    <row r="47" spans="1:13">
      <c r="A47" s="4" t="s">
        <v>313</v>
      </c>
      <c r="G47" s="5" t="n">
        <v>46517</v>
      </c>
      <c r="J47" s="5" t="n">
        <v>46517</v>
      </c>
    </row>
    <row r="48" spans="1:13">
      <c r="A48" s="4" t="s">
        <v>430</v>
      </c>
      <c r="G48" s="6" t="n">
        <v>9303</v>
      </c>
      <c r="J48" s="6" t="n">
        <v>9303</v>
      </c>
    </row>
    <row r="49" spans="1:13">
      <c r="A49" s="4" t="s">
        <v>422</v>
      </c>
      <c r="J49" s="6" t="n">
        <v>3000000</v>
      </c>
    </row>
    <row r="50" spans="1:13">
      <c r="A50" s="4" t="s">
        <v>434</v>
      </c>
    </row>
    <row r="51" spans="1:13">
      <c r="A51" s="4" t="s">
        <v>404</v>
      </c>
      <c r="H51" s="4" t="s">
        <v>435</v>
      </c>
      <c r="I51" s="4" t="s">
        <v>414</v>
      </c>
      <c r="L51" s="4" t="s">
        <v>414</v>
      </c>
    </row>
    <row r="52" spans="1:13">
      <c r="A52" s="4" t="s">
        <v>406</v>
      </c>
      <c r="I52" s="4" t="s">
        <v>436</v>
      </c>
      <c r="K52" s="4" t="s">
        <v>13</v>
      </c>
    </row>
    <row r="53" spans="1:13">
      <c r="A53" s="4" t="s">
        <v>437</v>
      </c>
      <c r="I53" s="5" t="n">
        <v>300000</v>
      </c>
      <c r="K53" s="5" t="n">
        <v>500000</v>
      </c>
      <c r="L53" s="5" t="n">
        <v>600000</v>
      </c>
    </row>
    <row r="54" spans="1:13">
      <c r="A54" s="4" t="s">
        <v>397</v>
      </c>
      <c r="L54" s="6" t="n">
        <v>600000</v>
      </c>
    </row>
    <row r="55" spans="1:13">
      <c r="A55" s="4" t="s">
        <v>438</v>
      </c>
      <c r="H55" s="7" t="n">
        <v>0.5</v>
      </c>
      <c r="I55" s="7" t="n">
        <v>0.75</v>
      </c>
      <c r="L55" s="7" t="n">
        <v>0.75</v>
      </c>
    </row>
    <row r="56" spans="1:13">
      <c r="A56" s="4" t="s">
        <v>398</v>
      </c>
      <c r="K56" s="6" t="n">
        <v>62696</v>
      </c>
    </row>
    <row r="57" spans="1:13">
      <c r="A57" s="4" t="s">
        <v>439</v>
      </c>
      <c r="H57" s="4" t="s">
        <v>440</v>
      </c>
    </row>
    <row r="58" spans="1:13">
      <c r="A58" s="4" t="s">
        <v>441</v>
      </c>
    </row>
    <row r="59" spans="1:13">
      <c r="A59" s="4" t="s">
        <v>430</v>
      </c>
      <c r="G59" s="5" t="n">
        <v>93138</v>
      </c>
      <c r="J59" s="5" t="n">
        <v>93138</v>
      </c>
      <c r="K59" s="5" t="n">
        <v>140203</v>
      </c>
    </row>
    <row r="60" spans="1:13">
      <c r="A60" s="4" t="s">
        <v>397</v>
      </c>
      <c r="G60" s="6" t="n">
        <v>1160000</v>
      </c>
      <c r="J60" s="6" t="n">
        <v>1160000</v>
      </c>
      <c r="K60" s="6" t="n">
        <v>900000</v>
      </c>
    </row>
    <row r="61" spans="1:13">
      <c r="A61" s="4" t="s">
        <v>398</v>
      </c>
      <c r="J61" s="5" t="n">
        <v>248346</v>
      </c>
    </row>
    <row r="62" spans="1:13">
      <c r="A62" s="4" t="s">
        <v>399</v>
      </c>
      <c r="J62" s="6" t="n">
        <v>207025</v>
      </c>
      <c r="K62" s="5" t="n">
        <v>121435</v>
      </c>
    </row>
    <row r="63" spans="1:13">
      <c r="A63" s="4" t="s">
        <v>400</v>
      </c>
      <c r="G63" s="5" t="n">
        <v>184013</v>
      </c>
      <c r="J63" s="5" t="n">
        <v>184013</v>
      </c>
      <c r="K63" s="5" t="n">
        <v>77105</v>
      </c>
    </row>
    <row r="64" spans="1:13">
      <c r="A64" s="4" t="s">
        <v>442</v>
      </c>
    </row>
    <row r="65" spans="1:13">
      <c r="A65" s="4" t="s">
        <v>437</v>
      </c>
      <c r="L65" s="5" t="n">
        <v>450000</v>
      </c>
    </row>
    <row r="66" spans="1:13">
      <c r="A66" s="4" t="s">
        <v>434</v>
      </c>
    </row>
    <row r="67" spans="1:13">
      <c r="A67" s="4" t="s">
        <v>406</v>
      </c>
      <c r="K67" s="4" t="s">
        <v>13</v>
      </c>
    </row>
    <row r="68" spans="1:13">
      <c r="A68" s="4" t="s">
        <v>437</v>
      </c>
      <c r="K68" s="5" t="n">
        <v>600000</v>
      </c>
    </row>
    <row r="69" spans="1:13">
      <c r="A69" s="4" t="s">
        <v>438</v>
      </c>
      <c r="G69" s="7" t="n">
        <v>0.75</v>
      </c>
      <c r="J69" s="7" t="n">
        <v>0.75</v>
      </c>
    </row>
    <row r="70" spans="1:13">
      <c r="A70" s="4" t="s">
        <v>443</v>
      </c>
      <c r="K70" s="6" t="n">
        <v>1200000</v>
      </c>
    </row>
    <row r="71" spans="1:13">
      <c r="A71" s="4" t="s">
        <v>444</v>
      </c>
      <c r="G71" s="5" t="n">
        <v>225000</v>
      </c>
      <c r="J71" s="5" t="n">
        <v>225000</v>
      </c>
    </row>
    <row r="72" spans="1:13">
      <c r="A72" s="4" t="s">
        <v>445</v>
      </c>
    </row>
    <row r="73" spans="1:13">
      <c r="A73" s="4" t="s">
        <v>437</v>
      </c>
      <c r="K73" s="6" t="n">
        <v>425000</v>
      </c>
    </row>
    <row r="74" spans="1:13">
      <c r="A74" s="4" t="s">
        <v>444</v>
      </c>
      <c r="G74" s="5" t="n">
        <v>125000</v>
      </c>
      <c r="J74" s="5" t="n">
        <v>125000</v>
      </c>
    </row>
    <row r="75" spans="1:13">
      <c r="A75" s="4" t="s">
        <v>446</v>
      </c>
    </row>
    <row r="76" spans="1:13">
      <c r="A76" s="4" t="s">
        <v>404</v>
      </c>
      <c r="G76" s="4" t="s">
        <v>414</v>
      </c>
      <c r="J76" s="4" t="s">
        <v>414</v>
      </c>
    </row>
    <row r="77" spans="1:13">
      <c r="A77" s="4" t="s">
        <v>447</v>
      </c>
      <c r="G77" s="5" t="n">
        <v>125000</v>
      </c>
      <c r="J77" s="5" t="n">
        <v>125000</v>
      </c>
    </row>
    <row r="78" spans="1:13">
      <c r="A78" s="4" t="s">
        <v>448</v>
      </c>
    </row>
    <row r="79" spans="1:13">
      <c r="A79" s="4" t="s">
        <v>449</v>
      </c>
      <c r="K79" s="6" t="n">
        <v>452000</v>
      </c>
    </row>
    <row r="80" spans="1:13">
      <c r="A80" s="4" t="s">
        <v>401</v>
      </c>
      <c r="F80" s="5" t="n">
        <v>5075000</v>
      </c>
    </row>
    <row r="81" spans="1:13">
      <c r="A81" s="4" t="s">
        <v>450</v>
      </c>
    </row>
    <row r="82" spans="1:13">
      <c r="A82" s="4" t="s">
        <v>401</v>
      </c>
      <c r="F82" s="5" t="n">
        <v>625000</v>
      </c>
    </row>
    <row r="83" spans="1:13">
      <c r="A83" s="4" t="s">
        <v>451</v>
      </c>
    </row>
    <row r="84" spans="1:13">
      <c r="A84" s="4" t="s">
        <v>422</v>
      </c>
      <c r="K84" s="6" t="n">
        <v>127000</v>
      </c>
    </row>
    <row r="85" spans="1:13">
      <c r="A85" s="4" t="s">
        <v>449</v>
      </c>
      <c r="K85" s="6" t="n">
        <v>60000</v>
      </c>
    </row>
    <row r="86" spans="1:13">
      <c r="A86" s="4" t="s">
        <v>452</v>
      </c>
      <c r="K86" s="6" t="n">
        <v>67000</v>
      </c>
    </row>
    <row r="87" spans="1:13">
      <c r="A87" s="4" t="s">
        <v>453</v>
      </c>
    </row>
    <row r="88" spans="1:13">
      <c r="A88" s="4" t="s">
        <v>406</v>
      </c>
      <c r="F88" s="4" t="s">
        <v>454</v>
      </c>
    </row>
    <row r="89" spans="1:13">
      <c r="A89" s="4" t="s">
        <v>313</v>
      </c>
      <c r="F89" s="5" t="n">
        <v>478950</v>
      </c>
    </row>
    <row r="90" spans="1:13">
      <c r="A90" s="4" t="s">
        <v>401</v>
      </c>
      <c r="F90" s="6" t="n">
        <v>4325000</v>
      </c>
    </row>
    <row r="91" spans="1:13">
      <c r="A91" s="4" t="s">
        <v>455</v>
      </c>
      <c r="F91" s="5" t="n">
        <v>750000</v>
      </c>
    </row>
    <row r="92" spans="1:13">
      <c r="A92" s="4" t="s">
        <v>456</v>
      </c>
      <c r="F92" s="4" t="s">
        <v>457</v>
      </c>
    </row>
    <row r="93" spans="1:13">
      <c r="A93" s="4" t="s">
        <v>424</v>
      </c>
      <c r="F93" s="5" t="n">
        <v>78140</v>
      </c>
    </row>
    <row r="94" spans="1:13">
      <c r="A94" s="4" t="s">
        <v>458</v>
      </c>
    </row>
    <row r="95" spans="1:13">
      <c r="A95" s="4" t="s">
        <v>406</v>
      </c>
      <c r="F95" s="4" t="s">
        <v>459</v>
      </c>
    </row>
    <row r="96" spans="1:13">
      <c r="A96" s="4" t="s">
        <v>455</v>
      </c>
      <c r="F96" s="5" t="n">
        <v>750000</v>
      </c>
    </row>
    <row r="97" spans="1:13">
      <c r="A97" s="4" t="s">
        <v>456</v>
      </c>
      <c r="F97" s="4" t="s">
        <v>460</v>
      </c>
    </row>
    <row r="98" spans="1:13">
      <c r="A98" s="4" t="s">
        <v>461</v>
      </c>
    </row>
    <row r="99" spans="1:13">
      <c r="A99" s="4" t="s">
        <v>406</v>
      </c>
      <c r="F99" s="4" t="s">
        <v>462</v>
      </c>
    </row>
    <row r="100" spans="1:13">
      <c r="A100" s="4" t="s">
        <v>456</v>
      </c>
      <c r="F100" s="4" t="s">
        <v>463</v>
      </c>
    </row>
    <row r="101" spans="1:13">
      <c r="A101" s="4" t="s">
        <v>464</v>
      </c>
    </row>
    <row r="102" spans="1:13">
      <c r="A102" s="4" t="s">
        <v>313</v>
      </c>
      <c r="G102" s="6" t="n">
        <v>18817</v>
      </c>
      <c r="J102" s="6" t="n">
        <v>18817</v>
      </c>
      <c r="K102" s="6" t="n">
        <v>18817</v>
      </c>
    </row>
    <row r="103" spans="1:13">
      <c r="A103" s="4" t="s">
        <v>424</v>
      </c>
      <c r="J103" s="6" t="n">
        <v>2791</v>
      </c>
      <c r="K103" s="6" t="n">
        <v>3044</v>
      </c>
    </row>
    <row r="104" spans="1:13">
      <c r="A104" s="4" t="s">
        <v>408</v>
      </c>
      <c r="G104" s="6" t="n">
        <v>5061000</v>
      </c>
      <c r="J104" s="6" t="n">
        <v>5061000</v>
      </c>
    </row>
    <row r="105" spans="1:13">
      <c r="A105" s="4" t="s">
        <v>402</v>
      </c>
      <c r="G105" s="5" t="n">
        <v>1179</v>
      </c>
      <c r="J105" s="5" t="n">
        <v>1179</v>
      </c>
      <c r="K105" s="6" t="n">
        <v>565963</v>
      </c>
    </row>
    <row r="106" spans="1:13">
      <c r="A106" s="4" t="s">
        <v>465</v>
      </c>
    </row>
    <row r="107" spans="1:13">
      <c r="A107" s="4" t="s">
        <v>422</v>
      </c>
      <c r="K107" s="6" t="n">
        <v>299277</v>
      </c>
    </row>
    <row r="108" spans="1:13">
      <c r="A108" s="4" t="s">
        <v>437</v>
      </c>
      <c r="K108" s="6" t="n">
        <v>55808</v>
      </c>
    </row>
    <row r="109" spans="1:13">
      <c r="A109" s="4" t="s">
        <v>398</v>
      </c>
      <c r="K109" s="6" t="n">
        <v>36192</v>
      </c>
    </row>
    <row r="110" spans="1:13">
      <c r="A110" s="4" t="s">
        <v>401</v>
      </c>
      <c r="K110" s="5" t="n">
        <v>9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9</v>
      </c>
    </row>
    <row r="2" spans="1:3">
      <c r="A2" s="4" t="s">
        <v>467</v>
      </c>
      <c r="B2" s="5" t="n">
        <v>37104170</v>
      </c>
      <c r="C2" s="5" t="n">
        <v>35931790</v>
      </c>
    </row>
    <row r="3" spans="1:3">
      <c r="A3" s="4" t="s">
        <v>468</v>
      </c>
      <c r="B3" s="6" t="n">
        <v>-507829</v>
      </c>
      <c r="C3" s="6" t="n">
        <v>-809699</v>
      </c>
    </row>
    <row r="4" spans="1:3">
      <c r="A4" s="4" t="s">
        <v>469</v>
      </c>
      <c r="B4" s="6" t="n">
        <v>36596341</v>
      </c>
      <c r="C4" s="6" t="n">
        <v>35122091</v>
      </c>
    </row>
    <row r="5" spans="1:3">
      <c r="A5" s="4" t="s">
        <v>470</v>
      </c>
      <c r="B5" s="6" t="n">
        <v>35721341</v>
      </c>
      <c r="C5" s="6" t="n">
        <v>34282407</v>
      </c>
    </row>
    <row r="6" spans="1:3">
      <c r="A6" s="4" t="s">
        <v>471</v>
      </c>
      <c r="B6" s="6" t="n">
        <v>875000</v>
      </c>
      <c r="C6" s="6" t="n">
        <v>839684</v>
      </c>
    </row>
    <row r="7" spans="1:3">
      <c r="A7" s="4" t="s">
        <v>472</v>
      </c>
      <c r="B7" s="6" t="n">
        <v>36596341</v>
      </c>
      <c r="C7" s="6" t="n">
        <v>35122091</v>
      </c>
    </row>
    <row r="8" spans="1:3">
      <c r="A8" s="4" t="s">
        <v>434</v>
      </c>
    </row>
    <row r="9" spans="1:3">
      <c r="A9" s="4" t="s">
        <v>467</v>
      </c>
      <c r="B9" s="6" t="n">
        <v>1485000</v>
      </c>
      <c r="C9" s="6" t="n">
        <v>325000</v>
      </c>
    </row>
    <row r="10" spans="1:3">
      <c r="A10" s="4" t="s">
        <v>473</v>
      </c>
    </row>
    <row r="11" spans="1:3">
      <c r="A11" s="4" t="s">
        <v>467</v>
      </c>
      <c r="B11" s="6" t="n">
        <v>300000</v>
      </c>
      <c r="C11" s="6" t="n">
        <v>300000</v>
      </c>
    </row>
    <row r="12" spans="1:3">
      <c r="A12" s="4" t="s">
        <v>474</v>
      </c>
    </row>
    <row r="13" spans="1:3">
      <c r="A13" s="4" t="s">
        <v>467</v>
      </c>
      <c r="B13" s="6" t="n">
        <v>875000</v>
      </c>
      <c r="C13" s="6" t="n">
        <v>875000</v>
      </c>
    </row>
    <row r="14" spans="1:3">
      <c r="A14" s="4" t="s">
        <v>475</v>
      </c>
    </row>
    <row r="15" spans="1:3">
      <c r="A15" s="4" t="s">
        <v>467</v>
      </c>
      <c r="B15" s="6" t="n">
        <v>21049981</v>
      </c>
      <c r="C15" s="6" t="n">
        <v>18750685</v>
      </c>
    </row>
    <row r="16" spans="1:3">
      <c r="A16" s="4" t="s">
        <v>476</v>
      </c>
    </row>
    <row r="17" spans="1:3">
      <c r="A17" s="4" t="s">
        <v>467</v>
      </c>
      <c r="B17" s="6" t="n">
        <v>4618006</v>
      </c>
      <c r="C17" s="6" t="n">
        <v>7210372</v>
      </c>
    </row>
    <row r="18" spans="1:3">
      <c r="A18" s="4" t="s">
        <v>477</v>
      </c>
    </row>
    <row r="19" spans="1:3">
      <c r="A19" s="4" t="s">
        <v>467</v>
      </c>
      <c r="B19" s="4" t="s">
        <v>58</v>
      </c>
      <c r="C19" s="6" t="n">
        <v>5061000</v>
      </c>
    </row>
    <row r="20" spans="1:3">
      <c r="A20" s="4" t="s">
        <v>478</v>
      </c>
    </row>
    <row r="21" spans="1:3">
      <c r="A21" s="4" t="s">
        <v>467</v>
      </c>
      <c r="B21" s="6" t="n">
        <v>7240183</v>
      </c>
      <c r="C21" s="6" t="n">
        <v>1873733</v>
      </c>
    </row>
    <row r="22" spans="1:3">
      <c r="A22" s="4" t="s">
        <v>423</v>
      </c>
    </row>
    <row r="23" spans="1:3">
      <c r="A23" s="4" t="s">
        <v>467</v>
      </c>
      <c r="B23" s="5" t="n">
        <v>1536000</v>
      </c>
      <c r="C23" s="5" t="n">
        <v>153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79</v>
      </c>
      <c r="B1" s="2" t="s">
        <v>1</v>
      </c>
    </row>
    <row r="2" spans="1:3">
      <c r="B2" s="2" t="s">
        <v>2</v>
      </c>
      <c r="C2" s="2" t="s">
        <v>39</v>
      </c>
    </row>
    <row r="3" spans="1:3">
      <c r="A3" s="4" t="s">
        <v>480</v>
      </c>
      <c r="B3" s="7" t="n">
        <v>0.33</v>
      </c>
      <c r="C3" s="7" t="n">
        <v>0.4</v>
      </c>
    </row>
    <row r="4" spans="1:3">
      <c r="A4" s="4" t="s">
        <v>481</v>
      </c>
    </row>
    <row r="5" spans="1:3">
      <c r="A5" s="4" t="s">
        <v>480</v>
      </c>
      <c r="B5" s="8" t="n">
        <v>0.3</v>
      </c>
      <c r="C5" s="8" t="n">
        <v>0.4</v>
      </c>
    </row>
    <row r="6" spans="1:3">
      <c r="A6" s="4" t="s">
        <v>482</v>
      </c>
    </row>
    <row r="7" spans="1:3">
      <c r="A7" s="4" t="s">
        <v>480</v>
      </c>
      <c r="B7" s="7" t="n">
        <v>0.35</v>
      </c>
      <c r="C7" s="7" t="n">
        <v>0.5</v>
      </c>
    </row>
    <row r="8" spans="1:3">
      <c r="A8" s="4" t="s">
        <v>483</v>
      </c>
    </row>
    <row r="9" spans="1:3">
      <c r="A9" s="4" t="s">
        <v>484</v>
      </c>
      <c r="B9" s="4" t="s">
        <v>485</v>
      </c>
      <c r="C9" s="4" t="s">
        <v>486</v>
      </c>
    </row>
    <row r="10" spans="1:3">
      <c r="A10" s="4" t="s">
        <v>487</v>
      </c>
    </row>
    <row r="11" spans="1:3">
      <c r="A11" s="4" t="s">
        <v>484</v>
      </c>
      <c r="B11" s="4" t="s">
        <v>488</v>
      </c>
      <c r="C11" s="4" t="s">
        <v>489</v>
      </c>
    </row>
    <row r="12" spans="1:3">
      <c r="A12" s="4" t="s">
        <v>490</v>
      </c>
    </row>
    <row r="13" spans="1:3">
      <c r="A13" s="4" t="s">
        <v>484</v>
      </c>
      <c r="B13" s="4" t="s">
        <v>491</v>
      </c>
      <c r="C13" s="4" t="s">
        <v>492</v>
      </c>
    </row>
    <row r="14" spans="1:3">
      <c r="A14" s="4" t="s">
        <v>493</v>
      </c>
    </row>
    <row r="15" spans="1:3">
      <c r="A15" s="4" t="s">
        <v>484</v>
      </c>
      <c r="B15" s="4" t="s">
        <v>494</v>
      </c>
      <c r="C15" s="4" t="s">
        <v>495</v>
      </c>
    </row>
    <row r="16" spans="1:3">
      <c r="A16" s="4" t="s">
        <v>496</v>
      </c>
    </row>
    <row r="17" spans="1:3">
      <c r="A17" s="4" t="s">
        <v>484</v>
      </c>
      <c r="B17" s="4" t="s">
        <v>497</v>
      </c>
      <c r="C17" s="4" t="s">
        <v>498</v>
      </c>
    </row>
    <row r="18" spans="1:3">
      <c r="A18" s="4" t="s">
        <v>499</v>
      </c>
    </row>
    <row r="19" spans="1:3">
      <c r="A19" s="4" t="s">
        <v>484</v>
      </c>
      <c r="B19" s="4" t="s">
        <v>500</v>
      </c>
      <c r="C19" s="4" t="s">
        <v>501</v>
      </c>
    </row>
    <row r="20" spans="1:3">
      <c r="A20" s="4" t="s">
        <v>502</v>
      </c>
    </row>
    <row r="21" spans="1:3">
      <c r="A21" s="4" t="s">
        <v>484</v>
      </c>
      <c r="B21" s="4" t="s">
        <v>503</v>
      </c>
      <c r="C21" s="4" t="s">
        <v>504</v>
      </c>
    </row>
    <row r="22" spans="1:3">
      <c r="A22" s="4" t="s">
        <v>505</v>
      </c>
    </row>
    <row r="23" spans="1:3">
      <c r="A23" s="4" t="s">
        <v>484</v>
      </c>
      <c r="B23" s="4" t="s">
        <v>506</v>
      </c>
      <c r="C23" s="4" t="s">
        <v>507</v>
      </c>
    </row>
    <row r="24" spans="1:3">
      <c r="A24" s="4" t="s">
        <v>508</v>
      </c>
    </row>
    <row r="25" spans="1:3">
      <c r="A25" s="4" t="s">
        <v>509</v>
      </c>
      <c r="B25" s="7" t="n">
        <v>0.5</v>
      </c>
      <c r="C25" s="7" t="n">
        <v>0.75</v>
      </c>
    </row>
    <row r="26" spans="1:3">
      <c r="A26" s="4" t="s">
        <v>510</v>
      </c>
    </row>
    <row r="27" spans="1:3">
      <c r="A27" s="4" t="s">
        <v>509</v>
      </c>
      <c r="B27" s="8" t="n">
        <v>0.75</v>
      </c>
      <c r="C27" s="8" t="n">
        <v>0.75</v>
      </c>
    </row>
    <row r="28" spans="1:3">
      <c r="A28" s="4" t="s">
        <v>511</v>
      </c>
    </row>
    <row r="29" spans="1:3">
      <c r="A29" s="4" t="s">
        <v>509</v>
      </c>
      <c r="B29" s="7" t="n">
        <v>1.37</v>
      </c>
      <c r="C29" s="7" t="n">
        <v>1.37</v>
      </c>
    </row>
    <row r="30" spans="1:3">
      <c r="A30" s="4" t="s">
        <v>512</v>
      </c>
    </row>
    <row r="31" spans="1:3">
      <c r="A31" s="4" t="s">
        <v>513</v>
      </c>
      <c r="B31" s="4" t="s">
        <v>514</v>
      </c>
      <c r="C31" s="4" t="s">
        <v>515</v>
      </c>
    </row>
    <row r="32" spans="1:3">
      <c r="A32" s="4" t="s">
        <v>516</v>
      </c>
    </row>
    <row r="33" spans="1:3">
      <c r="A33" s="4" t="s">
        <v>513</v>
      </c>
      <c r="B33" s="4" t="s">
        <v>517</v>
      </c>
      <c r="C33" s="4" t="s">
        <v>518</v>
      </c>
    </row>
    <row r="34" spans="1:3">
      <c r="A34" s="4" t="s">
        <v>519</v>
      </c>
    </row>
    <row r="35" spans="1:3">
      <c r="A35" s="4" t="s">
        <v>513</v>
      </c>
      <c r="B35" s="4" t="s">
        <v>520</v>
      </c>
      <c r="C35" s="4" t="s">
        <v>521</v>
      </c>
    </row>
    <row r="36" spans="1:3">
      <c r="A36" s="4" t="s">
        <v>522</v>
      </c>
    </row>
    <row r="37" spans="1:3">
      <c r="A37" s="4" t="s">
        <v>513</v>
      </c>
      <c r="B37" s="4" t="s">
        <v>440</v>
      </c>
      <c r="C37" s="4" t="s">
        <v>5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s>
  <sheetData>
    <row r="1" spans="1:4">
      <c r="A1" s="1" t="s">
        <v>524</v>
      </c>
      <c r="C1" s="2" t="s">
        <v>1</v>
      </c>
    </row>
    <row r="2" spans="1:4">
      <c r="C2" s="2" t="s">
        <v>2</v>
      </c>
      <c r="D2" s="2" t="s">
        <v>39</v>
      </c>
    </row>
    <row r="3" spans="1:4">
      <c r="A3" s="4" t="s">
        <v>525</v>
      </c>
    </row>
    <row r="4" spans="1:4">
      <c r="A4" s="4" t="s">
        <v>526</v>
      </c>
      <c r="C4" s="5" t="n">
        <v>32908170</v>
      </c>
      <c r="D4" s="5" t="n">
        <v>27834790</v>
      </c>
    </row>
    <row r="5" spans="1:4">
      <c r="A5" s="4" t="s">
        <v>527</v>
      </c>
    </row>
    <row r="6" spans="1:4">
      <c r="A6" s="4" t="s">
        <v>528</v>
      </c>
      <c r="B6" s="4" t="s">
        <v>529</v>
      </c>
      <c r="C6" s="6" t="n">
        <v>7229052</v>
      </c>
    </row>
    <row r="7" spans="1:4">
      <c r="A7" s="4" t="s">
        <v>526</v>
      </c>
      <c r="B7" s="4" t="s">
        <v>529</v>
      </c>
      <c r="C7" s="5" t="n">
        <v>7119743</v>
      </c>
      <c r="D7" s="6" t="n">
        <v>1873733</v>
      </c>
    </row>
    <row r="8" spans="1:4">
      <c r="A8" s="4" t="s">
        <v>530</v>
      </c>
      <c r="B8" s="4" t="s">
        <v>529</v>
      </c>
      <c r="C8" s="4" t="s">
        <v>531</v>
      </c>
    </row>
    <row r="9" spans="1:4">
      <c r="A9" s="4" t="s">
        <v>406</v>
      </c>
      <c r="B9" s="4" t="s">
        <v>529</v>
      </c>
      <c r="C9" s="4" t="s">
        <v>532</v>
      </c>
    </row>
    <row r="10" spans="1:4">
      <c r="A10" s="4" t="s">
        <v>533</v>
      </c>
    </row>
    <row r="11" spans="1:4">
      <c r="A11" s="4" t="s">
        <v>406</v>
      </c>
      <c r="C11" s="4" t="s">
        <v>534</v>
      </c>
    </row>
    <row r="12" spans="1:4">
      <c r="A12" s="4" t="s">
        <v>535</v>
      </c>
    </row>
    <row r="13" spans="1:4">
      <c r="A13" s="4" t="s">
        <v>528</v>
      </c>
      <c r="B13" s="4" t="s">
        <v>536</v>
      </c>
      <c r="C13" s="5" t="n">
        <v>3570000</v>
      </c>
    </row>
    <row r="14" spans="1:4">
      <c r="A14" s="4" t="s">
        <v>526</v>
      </c>
      <c r="B14" s="4" t="s">
        <v>536</v>
      </c>
      <c r="C14" s="5" t="n">
        <v>3561461</v>
      </c>
      <c r="D14" s="6" t="n">
        <v>3643545</v>
      </c>
    </row>
    <row r="15" spans="1:4">
      <c r="A15" s="4" t="s">
        <v>530</v>
      </c>
      <c r="B15" s="4" t="s">
        <v>536</v>
      </c>
      <c r="C15" s="4" t="s">
        <v>537</v>
      </c>
    </row>
    <row r="16" spans="1:4">
      <c r="A16" s="4" t="s">
        <v>406</v>
      </c>
      <c r="B16" s="4" t="s">
        <v>536</v>
      </c>
      <c r="C16" s="4" t="s">
        <v>534</v>
      </c>
    </row>
    <row r="17" spans="1:4">
      <c r="A17" s="4" t="s">
        <v>538</v>
      </c>
    </row>
    <row r="18" spans="1:4">
      <c r="A18" s="4" t="s">
        <v>528</v>
      </c>
      <c r="B18" s="4" t="s">
        <v>539</v>
      </c>
      <c r="C18" s="5" t="n">
        <v>4976316</v>
      </c>
    </row>
    <row r="19" spans="1:4">
      <c r="A19" s="4" t="s">
        <v>526</v>
      </c>
      <c r="B19" s="4" t="s">
        <v>539</v>
      </c>
      <c r="C19" s="5" t="n">
        <v>4390082</v>
      </c>
      <c r="D19" s="6" t="n">
        <v>4466375</v>
      </c>
    </row>
    <row r="20" spans="1:4">
      <c r="A20" s="4" t="s">
        <v>530</v>
      </c>
      <c r="B20" s="4" t="s">
        <v>539</v>
      </c>
      <c r="C20" s="4" t="s">
        <v>537</v>
      </c>
    </row>
    <row r="21" spans="1:4">
      <c r="A21" s="4" t="s">
        <v>406</v>
      </c>
      <c r="B21" s="4" t="s">
        <v>539</v>
      </c>
      <c r="C21" s="4" t="s">
        <v>540</v>
      </c>
    </row>
    <row r="22" spans="1:4">
      <c r="A22" s="4" t="s">
        <v>541</v>
      </c>
    </row>
    <row r="23" spans="1:4">
      <c r="A23" s="4" t="s">
        <v>528</v>
      </c>
      <c r="C23" s="5" t="n">
        <v>80193</v>
      </c>
    </row>
    <row r="24" spans="1:4">
      <c r="A24" s="4" t="s">
        <v>538</v>
      </c>
    </row>
    <row r="25" spans="1:4">
      <c r="A25" s="4" t="s">
        <v>528</v>
      </c>
      <c r="B25" s="4" t="s">
        <v>542</v>
      </c>
      <c r="C25" s="6" t="n">
        <v>80193</v>
      </c>
    </row>
    <row r="26" spans="1:4">
      <c r="A26" s="4" t="s">
        <v>526</v>
      </c>
      <c r="B26" s="4" t="s">
        <v>542</v>
      </c>
      <c r="C26" s="4" t="s">
        <v>58</v>
      </c>
      <c r="D26" s="6" t="n">
        <v>23904</v>
      </c>
    </row>
    <row r="27" spans="1:4">
      <c r="A27" s="4" t="s">
        <v>530</v>
      </c>
      <c r="B27" s="4" t="s">
        <v>542</v>
      </c>
      <c r="C27" s="4" t="s">
        <v>537</v>
      </c>
    </row>
    <row r="28" spans="1:4">
      <c r="A28" s="4" t="s">
        <v>406</v>
      </c>
      <c r="B28" s="4" t="s">
        <v>542</v>
      </c>
      <c r="C28" s="4" t="s">
        <v>543</v>
      </c>
    </row>
    <row r="29" spans="1:4">
      <c r="A29" s="4" t="s">
        <v>544</v>
      </c>
    </row>
    <row r="30" spans="1:4">
      <c r="A30" s="4" t="s">
        <v>528</v>
      </c>
      <c r="B30" s="4" t="s">
        <v>545</v>
      </c>
      <c r="C30" s="5" t="n">
        <v>2720000</v>
      </c>
    </row>
    <row r="31" spans="1:4">
      <c r="A31" s="4" t="s">
        <v>526</v>
      </c>
      <c r="B31" s="4" t="s">
        <v>545</v>
      </c>
      <c r="C31" s="5" t="n">
        <v>2287323</v>
      </c>
      <c r="D31" s="6" t="n">
        <v>2376101</v>
      </c>
    </row>
    <row r="32" spans="1:4">
      <c r="A32" s="4" t="s">
        <v>530</v>
      </c>
      <c r="B32" s="4" t="s">
        <v>545</v>
      </c>
      <c r="C32" s="4" t="s">
        <v>537</v>
      </c>
    </row>
    <row r="33" spans="1:4">
      <c r="A33" s="4" t="s">
        <v>406</v>
      </c>
      <c r="B33" s="4" t="s">
        <v>545</v>
      </c>
      <c r="C33" s="4" t="s">
        <v>546</v>
      </c>
    </row>
    <row r="34" spans="1:4">
      <c r="A34" s="4" t="s">
        <v>547</v>
      </c>
    </row>
    <row r="35" spans="1:4">
      <c r="A35" s="4" t="s">
        <v>528</v>
      </c>
      <c r="C35" s="5" t="n">
        <v>2303815</v>
      </c>
    </row>
    <row r="36" spans="1:4">
      <c r="A36" s="4" t="s">
        <v>526</v>
      </c>
      <c r="C36" s="5" t="n">
        <v>2138128</v>
      </c>
      <c r="D36" s="6" t="n">
        <v>2205934</v>
      </c>
    </row>
    <row r="37" spans="1:4">
      <c r="A37" s="4" t="s">
        <v>530</v>
      </c>
      <c r="C37" s="4" t="s">
        <v>537</v>
      </c>
    </row>
    <row r="38" spans="1:4">
      <c r="A38" s="4" t="s">
        <v>406</v>
      </c>
      <c r="C38" s="4" t="s">
        <v>548</v>
      </c>
    </row>
    <row r="39" spans="1:4">
      <c r="A39" s="4" t="s">
        <v>549</v>
      </c>
    </row>
    <row r="40" spans="1:4">
      <c r="A40" s="4" t="s">
        <v>528</v>
      </c>
      <c r="B40" s="4" t="s">
        <v>550</v>
      </c>
      <c r="C40" s="5" t="n">
        <v>2761250</v>
      </c>
    </row>
    <row r="41" spans="1:4">
      <c r="A41" s="4" t="s">
        <v>526</v>
      </c>
      <c r="B41" s="4" t="s">
        <v>550</v>
      </c>
      <c r="C41" s="5" t="n">
        <v>2761250</v>
      </c>
      <c r="D41" s="6" t="n">
        <v>2592366</v>
      </c>
    </row>
    <row r="42" spans="1:4">
      <c r="A42" s="4" t="s">
        <v>530</v>
      </c>
      <c r="B42" s="4" t="s">
        <v>550</v>
      </c>
      <c r="C42" s="4" t="s">
        <v>537</v>
      </c>
    </row>
    <row r="43" spans="1:4">
      <c r="A43" s="4" t="s">
        <v>406</v>
      </c>
      <c r="B43" s="4" t="s">
        <v>550</v>
      </c>
      <c r="C43" s="4" t="s">
        <v>551</v>
      </c>
    </row>
    <row r="44" spans="1:4">
      <c r="A44" s="4" t="s">
        <v>552</v>
      </c>
    </row>
    <row r="45" spans="1:4">
      <c r="A45" s="4" t="s">
        <v>528</v>
      </c>
      <c r="B45" s="4" t="s">
        <v>550</v>
      </c>
      <c r="C45" s="5" t="n">
        <v>200365</v>
      </c>
    </row>
    <row r="46" spans="1:4">
      <c r="A46" s="4" t="s">
        <v>526</v>
      </c>
      <c r="B46" s="4" t="s">
        <v>550</v>
      </c>
      <c r="C46" s="5" t="n">
        <v>120440</v>
      </c>
      <c r="D46" s="4" t="s">
        <v>58</v>
      </c>
    </row>
    <row r="47" spans="1:4">
      <c r="A47" s="4" t="s">
        <v>530</v>
      </c>
      <c r="B47" s="4" t="s">
        <v>550</v>
      </c>
      <c r="C47" s="4" t="s">
        <v>553</v>
      </c>
    </row>
    <row r="48" spans="1:4">
      <c r="A48" s="4" t="s">
        <v>406</v>
      </c>
      <c r="B48" s="4" t="s">
        <v>550</v>
      </c>
      <c r="C48" s="4" t="s">
        <v>554</v>
      </c>
    </row>
    <row r="49" spans="1:4">
      <c r="A49" s="4" t="s">
        <v>555</v>
      </c>
    </row>
    <row r="50" spans="1:4">
      <c r="A50" s="4" t="s">
        <v>528</v>
      </c>
      <c r="C50" s="5" t="n">
        <v>3039300</v>
      </c>
    </row>
    <row r="51" spans="1:4">
      <c r="A51" s="4" t="s">
        <v>556</v>
      </c>
    </row>
    <row r="52" spans="1:4">
      <c r="A52" s="4" t="s">
        <v>528</v>
      </c>
      <c r="B52" s="4" t="s">
        <v>557</v>
      </c>
      <c r="C52" s="6" t="n">
        <v>3039300</v>
      </c>
    </row>
    <row r="53" spans="1:4">
      <c r="A53" s="4" t="s">
        <v>526</v>
      </c>
      <c r="B53" s="4" t="s">
        <v>557</v>
      </c>
      <c r="C53" s="5" t="n">
        <v>2975337</v>
      </c>
      <c r="D53" s="6" t="n">
        <v>3034826</v>
      </c>
    </row>
    <row r="54" spans="1:4">
      <c r="A54" s="4" t="s">
        <v>530</v>
      </c>
      <c r="B54" s="4" t="s">
        <v>557</v>
      </c>
      <c r="C54" s="4" t="s">
        <v>558</v>
      </c>
    </row>
    <row r="55" spans="1:4">
      <c r="A55" s="4" t="s">
        <v>406</v>
      </c>
      <c r="B55" s="4" t="s">
        <v>557</v>
      </c>
      <c r="C55" s="4" t="s">
        <v>559</v>
      </c>
    </row>
    <row r="56" spans="1:4">
      <c r="A56" s="4" t="s">
        <v>560</v>
      </c>
    </row>
    <row r="57" spans="1:4">
      <c r="A57" s="4" t="s">
        <v>528</v>
      </c>
      <c r="B57" s="4" t="s">
        <v>561</v>
      </c>
      <c r="C57" s="5" t="n">
        <v>3000000</v>
      </c>
    </row>
    <row r="58" spans="1:4">
      <c r="A58" s="4" t="s">
        <v>526</v>
      </c>
      <c r="B58" s="4" t="s">
        <v>561</v>
      </c>
      <c r="C58" s="5" t="n">
        <v>2936400</v>
      </c>
      <c r="D58" s="6" t="n">
        <v>3000000</v>
      </c>
    </row>
    <row r="59" spans="1:4">
      <c r="A59" s="4" t="s">
        <v>530</v>
      </c>
      <c r="B59" s="4" t="s">
        <v>561</v>
      </c>
      <c r="C59" s="4" t="s">
        <v>562</v>
      </c>
    </row>
    <row r="60" spans="1:4">
      <c r="A60" s="4" t="s">
        <v>406</v>
      </c>
      <c r="B60" s="4" t="s">
        <v>561</v>
      </c>
      <c r="C60" s="4" t="s">
        <v>433</v>
      </c>
    </row>
    <row r="61" spans="1:4">
      <c r="A61" s="4" t="s">
        <v>563</v>
      </c>
    </row>
    <row r="62" spans="1:4">
      <c r="A62" s="4" t="s">
        <v>528</v>
      </c>
      <c r="B62" s="4" t="s">
        <v>564</v>
      </c>
      <c r="C62" s="5" t="n">
        <v>5000000</v>
      </c>
    </row>
    <row r="63" spans="1:4">
      <c r="A63" s="4" t="s">
        <v>526</v>
      </c>
      <c r="B63" s="4" t="s">
        <v>564</v>
      </c>
      <c r="C63" s="5" t="n">
        <v>4618006</v>
      </c>
      <c r="D63" s="5" t="n">
        <v>4618006</v>
      </c>
    </row>
    <row r="64" spans="1:4">
      <c r="A64" s="4" t="s">
        <v>530</v>
      </c>
      <c r="B64" s="4" t="s">
        <v>564</v>
      </c>
      <c r="C64" s="4" t="s">
        <v>565</v>
      </c>
    </row>
    <row r="65" spans="1:4">
      <c r="A65" s="4" t="s">
        <v>406</v>
      </c>
      <c r="B65" s="4" t="s">
        <v>564</v>
      </c>
      <c r="C65" s="4" t="s">
        <v>566</v>
      </c>
    </row>
    <row r="66" spans="1:4"/>
    <row r="67" spans="1:4">
      <c r="A67" s="4" t="s">
        <v>529</v>
      </c>
      <c r="B67" s="4" t="s">
        <v>567</v>
      </c>
    </row>
    <row r="68" spans="1:4">
      <c r="A68" s="4" t="s">
        <v>539</v>
      </c>
      <c r="B68" s="4" t="s">
        <v>568</v>
      </c>
    </row>
    <row r="69" spans="1:4">
      <c r="A69" s="4" t="s">
        <v>569</v>
      </c>
      <c r="B69" s="4" t="s">
        <v>570</v>
      </c>
    </row>
    <row r="70" spans="1:4">
      <c r="A70" s="4" t="s">
        <v>542</v>
      </c>
      <c r="B70" s="4" t="s">
        <v>571</v>
      </c>
    </row>
    <row r="71" spans="1:4">
      <c r="A71" s="4" t="s">
        <v>545</v>
      </c>
      <c r="B71" s="4" t="s">
        <v>572</v>
      </c>
    </row>
    <row r="72" spans="1:4">
      <c r="A72" s="4" t="s">
        <v>550</v>
      </c>
      <c r="B72" s="4" t="s">
        <v>573</v>
      </c>
    </row>
    <row r="73" spans="1:4">
      <c r="A73" s="4" t="s">
        <v>557</v>
      </c>
      <c r="B73" s="4" t="s">
        <v>574</v>
      </c>
    </row>
    <row r="74" spans="1:4">
      <c r="A74" s="4" t="s">
        <v>561</v>
      </c>
      <c r="B74" s="4" t="s">
        <v>575</v>
      </c>
    </row>
    <row r="75" spans="1:4">
      <c r="A75" s="4" t="s">
        <v>564</v>
      </c>
      <c r="B75" s="4" t="s">
        <v>576</v>
      </c>
    </row>
  </sheetData>
  <mergeCells count="11">
    <mergeCell ref="A1:B2"/>
    <mergeCell ref="A66:C66"/>
    <mergeCell ref="B67:C67"/>
    <mergeCell ref="B68:C68"/>
    <mergeCell ref="B69:C69"/>
    <mergeCell ref="B70:C70"/>
    <mergeCell ref="B71:C71"/>
    <mergeCell ref="B72:C72"/>
    <mergeCell ref="B73:C73"/>
    <mergeCell ref="B74:C74"/>
    <mergeCell ref="B75:C7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77</v>
      </c>
      <c r="B1" s="2" t="s">
        <v>391</v>
      </c>
      <c r="C1" s="2" t="s">
        <v>578</v>
      </c>
      <c r="D1" s="2" t="s">
        <v>579</v>
      </c>
      <c r="E1" s="2" t="s">
        <v>2</v>
      </c>
      <c r="F1" s="2" t="s">
        <v>39</v>
      </c>
      <c r="G1" s="2" t="s">
        <v>380</v>
      </c>
      <c r="H1" s="2" t="s">
        <v>394</v>
      </c>
      <c r="I1" s="2" t="s">
        <v>379</v>
      </c>
      <c r="J1" s="2" t="s">
        <v>395</v>
      </c>
    </row>
    <row r="2" spans="1:10">
      <c r="A2" s="4" t="s">
        <v>351</v>
      </c>
      <c r="E2" s="5" t="n">
        <v>43680</v>
      </c>
      <c r="F2" s="5" t="n">
        <v>16900</v>
      </c>
    </row>
    <row r="3" spans="1:10">
      <c r="A3" s="4" t="s">
        <v>398</v>
      </c>
      <c r="E3" s="6" t="n">
        <v>276140</v>
      </c>
      <c r="F3" s="6" t="n">
        <v>-175129</v>
      </c>
    </row>
    <row r="4" spans="1:10">
      <c r="A4" s="4" t="s">
        <v>580</v>
      </c>
      <c r="E4" s="6" t="n">
        <v>2053384</v>
      </c>
      <c r="F4" s="6" t="n">
        <v>1179955</v>
      </c>
    </row>
    <row r="5" spans="1:10">
      <c r="A5" s="4" t="s">
        <v>402</v>
      </c>
      <c r="E5" s="6" t="n">
        <v>206989</v>
      </c>
      <c r="F5" s="6" t="n">
        <v>817582</v>
      </c>
    </row>
    <row r="6" spans="1:10">
      <c r="A6" s="4" t="s">
        <v>541</v>
      </c>
    </row>
    <row r="7" spans="1:10">
      <c r="A7" s="4" t="s">
        <v>581</v>
      </c>
      <c r="E7" s="6" t="n">
        <v>80193</v>
      </c>
    </row>
    <row r="8" spans="1:10">
      <c r="A8" s="4" t="s">
        <v>582</v>
      </c>
    </row>
    <row r="9" spans="1:10">
      <c r="A9" s="4" t="s">
        <v>583</v>
      </c>
      <c r="E9" s="6" t="n">
        <v>6160</v>
      </c>
    </row>
    <row r="10" spans="1:10">
      <c r="A10" s="4" t="s">
        <v>584</v>
      </c>
      <c r="E10" s="6" t="n">
        <v>43681</v>
      </c>
    </row>
    <row r="11" spans="1:10">
      <c r="A11" s="4" t="s">
        <v>585</v>
      </c>
    </row>
    <row r="12" spans="1:10">
      <c r="A12" s="4" t="s">
        <v>586</v>
      </c>
      <c r="H12" s="5" t="n">
        <v>200365</v>
      </c>
    </row>
    <row r="13" spans="1:10">
      <c r="A13" s="4" t="s">
        <v>583</v>
      </c>
      <c r="E13" s="6" t="n">
        <v>5342</v>
      </c>
    </row>
    <row r="14" spans="1:10">
      <c r="A14" s="4" t="s">
        <v>587</v>
      </c>
      <c r="E14" s="6" t="n">
        <v>2138126</v>
      </c>
    </row>
    <row r="15" spans="1:10">
      <c r="A15" s="4" t="s">
        <v>588</v>
      </c>
      <c r="E15" s="6" t="n">
        <v>597799</v>
      </c>
    </row>
    <row r="16" spans="1:10">
      <c r="A16" s="4" t="s">
        <v>351</v>
      </c>
      <c r="E16" s="6" t="n">
        <v>38421</v>
      </c>
    </row>
    <row r="17" spans="1:10">
      <c r="A17" s="4" t="s">
        <v>398</v>
      </c>
      <c r="E17" s="6" t="n">
        <v>27794</v>
      </c>
    </row>
    <row r="18" spans="1:10">
      <c r="A18" s="4" t="s">
        <v>589</v>
      </c>
      <c r="D18" s="5" t="n">
        <v>22800</v>
      </c>
    </row>
    <row r="19" spans="1:10">
      <c r="A19" s="4" t="s">
        <v>590</v>
      </c>
    </row>
    <row r="20" spans="1:10">
      <c r="A20" s="4" t="s">
        <v>586</v>
      </c>
      <c r="E20" s="5" t="n">
        <v>400000</v>
      </c>
    </row>
    <row r="21" spans="1:10">
      <c r="A21" s="4" t="s">
        <v>591</v>
      </c>
      <c r="E21" s="4" t="s">
        <v>554</v>
      </c>
    </row>
    <row r="22" spans="1:10">
      <c r="A22" s="4" t="s">
        <v>592</v>
      </c>
    </row>
    <row r="23" spans="1:10">
      <c r="A23" s="4" t="s">
        <v>586</v>
      </c>
      <c r="H23" s="5" t="n">
        <v>200365</v>
      </c>
    </row>
    <row r="24" spans="1:10">
      <c r="A24" s="4" t="s">
        <v>583</v>
      </c>
      <c r="E24" s="5" t="n">
        <v>5342</v>
      </c>
    </row>
    <row r="25" spans="1:10">
      <c r="A25" s="4" t="s">
        <v>587</v>
      </c>
      <c r="E25" s="6" t="n">
        <v>2138126</v>
      </c>
    </row>
    <row r="26" spans="1:10">
      <c r="A26" s="4" t="s">
        <v>588</v>
      </c>
      <c r="E26" s="6" t="n">
        <v>597799</v>
      </c>
    </row>
    <row r="27" spans="1:10">
      <c r="A27" s="4" t="s">
        <v>351</v>
      </c>
      <c r="E27" s="6" t="n">
        <v>38421</v>
      </c>
    </row>
    <row r="28" spans="1:10">
      <c r="A28" s="4" t="s">
        <v>398</v>
      </c>
      <c r="E28" s="6" t="n">
        <v>27794</v>
      </c>
    </row>
    <row r="29" spans="1:10">
      <c r="A29" s="4" t="s">
        <v>589</v>
      </c>
      <c r="D29" s="5" t="n">
        <v>22800</v>
      </c>
    </row>
    <row r="30" spans="1:10">
      <c r="A30" s="4" t="s">
        <v>593</v>
      </c>
    </row>
    <row r="31" spans="1:10">
      <c r="A31" s="4" t="s">
        <v>586</v>
      </c>
      <c r="E31" s="5" t="n">
        <v>400000</v>
      </c>
    </row>
    <row r="32" spans="1:10">
      <c r="A32" s="4" t="s">
        <v>591</v>
      </c>
      <c r="E32" s="4" t="s">
        <v>554</v>
      </c>
    </row>
    <row r="33" spans="1:10">
      <c r="A33" s="4" t="s">
        <v>555</v>
      </c>
    </row>
    <row r="34" spans="1:10">
      <c r="A34" s="4" t="s">
        <v>581</v>
      </c>
      <c r="E34" s="5" t="n">
        <v>3039300</v>
      </c>
    </row>
    <row r="35" spans="1:10">
      <c r="A35" s="4" t="s">
        <v>583</v>
      </c>
      <c r="E35" s="6" t="n">
        <v>4984</v>
      </c>
    </row>
    <row r="36" spans="1:10">
      <c r="A36" s="4" t="s">
        <v>580</v>
      </c>
      <c r="E36" s="6" t="n">
        <v>28596</v>
      </c>
      <c r="G36" s="5" t="n">
        <v>1625376</v>
      </c>
    </row>
    <row r="37" spans="1:10">
      <c r="A37" s="4" t="s">
        <v>594</v>
      </c>
      <c r="G37" s="6" t="n">
        <v>1655123</v>
      </c>
    </row>
    <row r="38" spans="1:10">
      <c r="A38" s="4" t="s">
        <v>595</v>
      </c>
      <c r="G38" s="5" t="n">
        <v>29747</v>
      </c>
    </row>
    <row r="39" spans="1:10">
      <c r="A39" s="4" t="s">
        <v>596</v>
      </c>
      <c r="E39" s="6" t="n">
        <v>1050000</v>
      </c>
    </row>
    <row r="40" spans="1:10">
      <c r="A40" s="4" t="s">
        <v>402</v>
      </c>
      <c r="E40" s="6" t="n">
        <v>218619</v>
      </c>
    </row>
    <row r="41" spans="1:10">
      <c r="A41" s="4" t="s">
        <v>597</v>
      </c>
    </row>
    <row r="42" spans="1:10">
      <c r="A42" s="4" t="s">
        <v>583</v>
      </c>
      <c r="E42" s="5" t="n">
        <v>9303</v>
      </c>
    </row>
    <row r="43" spans="1:10">
      <c r="A43" s="4" t="s">
        <v>533</v>
      </c>
    </row>
    <row r="44" spans="1:10">
      <c r="A44" s="4" t="s">
        <v>591</v>
      </c>
      <c r="E44" s="4" t="s">
        <v>534</v>
      </c>
    </row>
    <row r="45" spans="1:10">
      <c r="A45" s="4" t="s">
        <v>598</v>
      </c>
    </row>
    <row r="46" spans="1:10">
      <c r="A46" s="4" t="s">
        <v>591</v>
      </c>
      <c r="E46" s="4" t="s">
        <v>599</v>
      </c>
    </row>
    <row r="47" spans="1:10">
      <c r="A47" s="4" t="s">
        <v>600</v>
      </c>
    </row>
    <row r="48" spans="1:10">
      <c r="A48" s="4" t="s">
        <v>601</v>
      </c>
      <c r="C48" s="4" t="s">
        <v>602</v>
      </c>
    </row>
    <row r="49" spans="1:10">
      <c r="A49" s="4" t="s">
        <v>603</v>
      </c>
      <c r="C49" s="4" t="s">
        <v>604</v>
      </c>
    </row>
    <row r="50" spans="1:10">
      <c r="A50" s="4" t="s">
        <v>605</v>
      </c>
      <c r="C50" s="4" t="s">
        <v>606</v>
      </c>
    </row>
    <row r="51" spans="1:10">
      <c r="A51" s="4" t="s">
        <v>403</v>
      </c>
    </row>
    <row r="52" spans="1:10">
      <c r="A52" s="4" t="s">
        <v>581</v>
      </c>
      <c r="J52" s="5" t="n">
        <v>7229052</v>
      </c>
    </row>
    <row r="53" spans="1:10">
      <c r="A53" s="4" t="s">
        <v>586</v>
      </c>
      <c r="J53" s="5" t="n">
        <v>1546801</v>
      </c>
    </row>
    <row r="54" spans="1:10">
      <c r="A54" s="4" t="s">
        <v>607</v>
      </c>
      <c r="E54" s="5" t="n">
        <v>7119743</v>
      </c>
      <c r="F54" s="5" t="n">
        <v>1873733</v>
      </c>
    </row>
    <row r="55" spans="1:10">
      <c r="A55" s="4" t="s">
        <v>404</v>
      </c>
      <c r="I55" s="4" t="s">
        <v>405</v>
      </c>
    </row>
    <row r="56" spans="1:10">
      <c r="A56" s="4" t="s">
        <v>591</v>
      </c>
      <c r="B56" s="4" t="s">
        <v>407</v>
      </c>
    </row>
    <row r="57" spans="1:10">
      <c r="A57" s="4" t="s">
        <v>608</v>
      </c>
      <c r="B57" s="4" t="s">
        <v>6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0</v>
      </c>
      <c r="C1" s="2" t="s">
        <v>1</v>
      </c>
    </row>
    <row r="2" spans="1:4">
      <c r="C2" s="2" t="s">
        <v>2</v>
      </c>
      <c r="D2" s="2" t="s">
        <v>39</v>
      </c>
    </row>
    <row r="3" spans="1:4">
      <c r="A3" s="4" t="s">
        <v>528</v>
      </c>
      <c r="C3" s="5" t="n">
        <v>2180000</v>
      </c>
    </row>
    <row r="4" spans="1:4">
      <c r="A4" s="4" t="s">
        <v>526</v>
      </c>
      <c r="C4" s="5" t="n">
        <v>1536000</v>
      </c>
      <c r="D4" s="5" t="n">
        <v>1536000</v>
      </c>
    </row>
    <row r="5" spans="1:4">
      <c r="A5" s="4" t="s">
        <v>530</v>
      </c>
      <c r="B5" s="4" t="s">
        <v>529</v>
      </c>
      <c r="C5" s="4" t="s">
        <v>611</v>
      </c>
    </row>
    <row r="6" spans="1:4">
      <c r="A6" s="4" t="s">
        <v>591</v>
      </c>
      <c r="C6" s="4" t="s">
        <v>612</v>
      </c>
    </row>
    <row r="7" spans="1:4"/>
    <row r="8" spans="1:4">
      <c r="A8" s="4" t="s">
        <v>529</v>
      </c>
      <c r="B8" s="4" t="s">
        <v>613</v>
      </c>
    </row>
  </sheetData>
  <mergeCells count="3">
    <mergeCell ref="A1:B2"/>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2</v>
      </c>
    </row>
    <row r="3" spans="1:2">
      <c r="A3" s="4" t="s">
        <v>615</v>
      </c>
      <c r="B3" s="4" t="s">
        <v>616</v>
      </c>
    </row>
    <row r="4" spans="1:2">
      <c r="A4" s="4" t="s">
        <v>617</v>
      </c>
      <c r="B4" s="4" t="s">
        <v>618</v>
      </c>
    </row>
    <row r="5" spans="1:2">
      <c r="A5" s="4" t="s">
        <v>591</v>
      </c>
      <c r="B5" s="4" t="s">
        <v>612</v>
      </c>
    </row>
    <row r="6" spans="1:2">
      <c r="A6" s="4" t="s">
        <v>619</v>
      </c>
      <c r="B6" s="4" t="s">
        <v>6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40</v>
      </c>
    </row>
    <row r="2" spans="1:2">
      <c r="A2" s="3" t="s">
        <v>200</v>
      </c>
    </row>
    <row r="3" spans="1:2">
      <c r="A3" s="4" t="s">
        <v>622</v>
      </c>
      <c r="B3" s="5" t="n">
        <v>19681716</v>
      </c>
    </row>
    <row r="4" spans="1:2">
      <c r="A4" s="4" t="s">
        <v>623</v>
      </c>
      <c r="B4" s="6" t="n">
        <v>8991484</v>
      </c>
    </row>
    <row r="5" spans="1:2">
      <c r="A5" s="4" t="s">
        <v>624</v>
      </c>
      <c r="B5" s="6" t="n">
        <v>5628778</v>
      </c>
    </row>
    <row r="6" spans="1:2">
      <c r="A6" s="4" t="s">
        <v>625</v>
      </c>
      <c r="B6" s="6" t="n">
        <v>64013</v>
      </c>
    </row>
    <row r="7" spans="1:2">
      <c r="A7" s="4" t="s">
        <v>626</v>
      </c>
      <c r="B7" s="6" t="n">
        <v>66541</v>
      </c>
    </row>
    <row r="8" spans="1:2">
      <c r="A8" s="4" t="s">
        <v>627</v>
      </c>
      <c r="B8" s="6" t="n">
        <v>2671638</v>
      </c>
    </row>
    <row r="9" spans="1:2">
      <c r="A9" s="4" t="s">
        <v>628</v>
      </c>
      <c r="B9" s="5" t="n">
        <v>37104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35"/>
    <col customWidth="1" max="8" min="8" width="58"/>
    <col customWidth="1" max="9" min="9" width="12"/>
  </cols>
  <sheetData>
    <row r="1" spans="1:9">
      <c r="A1" s="1" t="s">
        <v>111</v>
      </c>
      <c r="B1" s="2" t="s">
        <v>112</v>
      </c>
      <c r="C1" s="2" t="s">
        <v>113</v>
      </c>
      <c r="D1" s="2" t="s">
        <v>114</v>
      </c>
      <c r="E1" s="2" t="s">
        <v>115</v>
      </c>
      <c r="F1" s="2" t="s">
        <v>116</v>
      </c>
      <c r="G1" s="2" t="s">
        <v>117</v>
      </c>
      <c r="H1" s="2" t="s">
        <v>118</v>
      </c>
      <c r="I1" s="2" t="s">
        <v>119</v>
      </c>
    </row>
    <row r="2" spans="1:9">
      <c r="A2" s="4" t="s">
        <v>120</v>
      </c>
      <c r="B2" s="5" t="n">
        <v>401000</v>
      </c>
      <c r="C2" s="5" t="n">
        <v>375000</v>
      </c>
      <c r="D2" s="5" t="n">
        <v>1251363</v>
      </c>
      <c r="E2" s="5" t="n">
        <v>8707116</v>
      </c>
      <c r="F2" s="5" t="n">
        <v>-6021903</v>
      </c>
      <c r="G2" s="5" t="n">
        <v>-178261</v>
      </c>
      <c r="H2" s="5" t="n">
        <v>4712576</v>
      </c>
      <c r="I2" s="5" t="n">
        <v>4534315</v>
      </c>
    </row>
    <row r="3" spans="1:9">
      <c r="A3" s="4" t="s">
        <v>121</v>
      </c>
      <c r="B3" s="6" t="n">
        <v>200500</v>
      </c>
      <c r="C3" s="6" t="n">
        <v>375000</v>
      </c>
      <c r="D3" s="6" t="n">
        <v>25027260</v>
      </c>
    </row>
    <row r="4" spans="1:9">
      <c r="A4" s="4" t="s">
        <v>122</v>
      </c>
      <c r="B4" s="4" t="s">
        <v>58</v>
      </c>
      <c r="C4" s="4" t="s">
        <v>58</v>
      </c>
      <c r="D4" s="5" t="n">
        <v>63653</v>
      </c>
      <c r="E4" s="6" t="n">
        <v>531677</v>
      </c>
      <c r="F4" s="4" t="s">
        <v>58</v>
      </c>
      <c r="G4" s="4" t="s">
        <v>58</v>
      </c>
      <c r="H4" s="6" t="n">
        <v>595330</v>
      </c>
      <c r="I4" s="6" t="n">
        <v>595330</v>
      </c>
    </row>
    <row r="5" spans="1:9">
      <c r="A5" s="4" t="s">
        <v>123</v>
      </c>
      <c r="D5" s="6" t="n">
        <v>1273057</v>
      </c>
    </row>
    <row r="6" spans="1:9">
      <c r="A6" s="4" t="s">
        <v>103</v>
      </c>
      <c r="B6" s="4" t="s">
        <v>58</v>
      </c>
      <c r="C6" s="4" t="s">
        <v>58</v>
      </c>
      <c r="D6" s="4" t="s">
        <v>58</v>
      </c>
      <c r="E6" s="4" t="s">
        <v>58</v>
      </c>
      <c r="F6" s="6" t="n">
        <v>-30000</v>
      </c>
      <c r="G6" s="4" t="s">
        <v>58</v>
      </c>
      <c r="H6" s="6" t="n">
        <v>-30000</v>
      </c>
      <c r="I6" s="6" t="n">
        <v>-30000</v>
      </c>
    </row>
    <row r="7" spans="1:9">
      <c r="A7" s="4" t="s">
        <v>124</v>
      </c>
      <c r="E7" s="6" t="n">
        <v>121435</v>
      </c>
      <c r="F7" s="4" t="s">
        <v>58</v>
      </c>
      <c r="G7" s="4" t="s">
        <v>58</v>
      </c>
      <c r="H7" s="6" t="n">
        <v>121435</v>
      </c>
      <c r="I7" s="6" t="n">
        <v>121435</v>
      </c>
    </row>
    <row r="8" spans="1:9">
      <c r="A8" s="4" t="s">
        <v>125</v>
      </c>
      <c r="B8" s="4" t="s">
        <v>58</v>
      </c>
      <c r="C8" s="4" t="s">
        <v>58</v>
      </c>
      <c r="D8" s="4" t="s">
        <v>58</v>
      </c>
      <c r="E8" s="6" t="n">
        <v>62696</v>
      </c>
      <c r="F8" s="4" t="s">
        <v>58</v>
      </c>
      <c r="G8" s="4" t="s">
        <v>58</v>
      </c>
      <c r="H8" s="6" t="n">
        <v>62696</v>
      </c>
      <c r="I8" s="6" t="n">
        <v>62696</v>
      </c>
    </row>
    <row r="9" spans="1:9">
      <c r="A9" s="4" t="s">
        <v>100</v>
      </c>
      <c r="B9" s="4" t="s">
        <v>58</v>
      </c>
      <c r="C9" s="4" t="s">
        <v>58</v>
      </c>
      <c r="D9" s="4" t="s">
        <v>58</v>
      </c>
      <c r="E9" s="4" t="s">
        <v>58</v>
      </c>
      <c r="F9" s="6" t="n">
        <v>-2996540</v>
      </c>
      <c r="G9" s="6" t="n">
        <v>-5078</v>
      </c>
      <c r="H9" s="6" t="n">
        <v>-2996540</v>
      </c>
      <c r="I9" s="6" t="n">
        <v>-3001618</v>
      </c>
    </row>
    <row r="10" spans="1:9">
      <c r="A10" s="4" t="s">
        <v>126</v>
      </c>
      <c r="B10" s="5" t="n">
        <v>401000</v>
      </c>
      <c r="C10" s="5" t="n">
        <v>375000</v>
      </c>
      <c r="D10" s="5" t="n">
        <v>1315016</v>
      </c>
      <c r="E10" s="6" t="n">
        <v>9422924</v>
      </c>
      <c r="F10" s="6" t="n">
        <v>-9048443</v>
      </c>
      <c r="G10" s="6" t="n">
        <v>-183339</v>
      </c>
      <c r="H10" s="6" t="n">
        <v>2465497</v>
      </c>
      <c r="I10" s="6" t="n">
        <v>2282158</v>
      </c>
    </row>
    <row r="11" spans="1:9">
      <c r="A11" s="4" t="s">
        <v>127</v>
      </c>
      <c r="B11" s="6" t="n">
        <v>200500</v>
      </c>
      <c r="C11" s="6" t="n">
        <v>375000</v>
      </c>
      <c r="D11" s="6" t="n">
        <v>26300317</v>
      </c>
    </row>
    <row r="12" spans="1:9">
      <c r="A12" s="4" t="s">
        <v>103</v>
      </c>
      <c r="B12" s="4" t="s">
        <v>58</v>
      </c>
      <c r="C12" s="4" t="s">
        <v>58</v>
      </c>
      <c r="D12" s="4" t="s">
        <v>58</v>
      </c>
      <c r="E12" s="4" t="s">
        <v>58</v>
      </c>
      <c r="F12" s="6" t="n">
        <v>-30000</v>
      </c>
      <c r="G12" s="4" t="s">
        <v>58</v>
      </c>
      <c r="H12" s="6" t="n">
        <v>-30000</v>
      </c>
      <c r="I12" s="6" t="n">
        <v>-30000</v>
      </c>
    </row>
    <row r="13" spans="1:9">
      <c r="A13" s="4" t="s">
        <v>124</v>
      </c>
      <c r="B13" s="4" t="s">
        <v>58</v>
      </c>
      <c r="C13" s="4" t="s">
        <v>58</v>
      </c>
      <c r="D13" s="4" t="s">
        <v>58</v>
      </c>
      <c r="E13" s="6" t="n">
        <v>207025</v>
      </c>
      <c r="F13" s="4" t="s">
        <v>58</v>
      </c>
      <c r="G13" s="4" t="s">
        <v>58</v>
      </c>
      <c r="H13" s="6" t="n">
        <v>207025</v>
      </c>
      <c r="I13" s="6" t="n">
        <v>207025</v>
      </c>
    </row>
    <row r="14" spans="1:9">
      <c r="A14" s="4" t="s">
        <v>128</v>
      </c>
      <c r="B14" s="4" t="s">
        <v>58</v>
      </c>
      <c r="C14" s="4" t="s">
        <v>58</v>
      </c>
      <c r="D14" s="5" t="n">
        <v>48125</v>
      </c>
      <c r="E14" s="6" t="n">
        <v>354267</v>
      </c>
      <c r="F14" s="4" t="s">
        <v>58</v>
      </c>
      <c r="G14" s="4" t="s">
        <v>58</v>
      </c>
      <c r="H14" s="6" t="n">
        <v>402392</v>
      </c>
      <c r="I14" s="6" t="n">
        <v>402392</v>
      </c>
    </row>
    <row r="15" spans="1:9">
      <c r="A15" s="4" t="s">
        <v>129</v>
      </c>
      <c r="B15" s="4" t="s">
        <v>58</v>
      </c>
      <c r="C15" s="4" t="s">
        <v>58</v>
      </c>
      <c r="D15" s="6" t="n">
        <v>962500</v>
      </c>
    </row>
    <row r="16" spans="1:9">
      <c r="A16" s="4" t="s">
        <v>130</v>
      </c>
      <c r="B16" s="4" t="s">
        <v>58</v>
      </c>
      <c r="C16" s="4" t="s">
        <v>58</v>
      </c>
      <c r="D16" s="5" t="n">
        <v>-22907</v>
      </c>
      <c r="E16" s="6" t="n">
        <v>-109888</v>
      </c>
      <c r="F16" s="4" t="s">
        <v>58</v>
      </c>
      <c r="G16" s="4" t="s">
        <v>58</v>
      </c>
      <c r="H16" s="6" t="n">
        <v>-132795</v>
      </c>
      <c r="I16" s="6" t="n">
        <v>-132795</v>
      </c>
    </row>
    <row r="17" spans="1:9">
      <c r="A17" s="4" t="s">
        <v>131</v>
      </c>
      <c r="B17" s="4" t="s">
        <v>58</v>
      </c>
      <c r="C17" s="4" t="s">
        <v>58</v>
      </c>
      <c r="D17" s="6" t="n">
        <v>-458140</v>
      </c>
    </row>
    <row r="18" spans="1:9">
      <c r="A18" s="4" t="s">
        <v>132</v>
      </c>
      <c r="B18" s="4" t="s">
        <v>58</v>
      </c>
      <c r="C18" s="4" t="s">
        <v>58</v>
      </c>
      <c r="D18" s="4" t="s">
        <v>58</v>
      </c>
      <c r="E18" s="6" t="n">
        <v>241367</v>
      </c>
      <c r="F18" s="4" t="s">
        <v>58</v>
      </c>
      <c r="G18" s="4" t="s">
        <v>58</v>
      </c>
      <c r="H18" s="6" t="n">
        <v>241367</v>
      </c>
      <c r="I18" s="6" t="n">
        <v>241367</v>
      </c>
    </row>
    <row r="19" spans="1:9">
      <c r="A19" s="4" t="s">
        <v>133</v>
      </c>
      <c r="B19" s="4" t="s">
        <v>58</v>
      </c>
      <c r="C19" s="4" t="s">
        <v>58</v>
      </c>
      <c r="D19" s="4" t="s">
        <v>58</v>
      </c>
      <c r="E19" s="6" t="n">
        <v>21453</v>
      </c>
      <c r="F19" s="4" t="s">
        <v>58</v>
      </c>
      <c r="G19" s="4" t="s">
        <v>58</v>
      </c>
      <c r="H19" s="6" t="n">
        <v>21453</v>
      </c>
      <c r="I19" s="6" t="n">
        <v>21453</v>
      </c>
    </row>
    <row r="20" spans="1:9">
      <c r="A20" s="4" t="s">
        <v>100</v>
      </c>
      <c r="B20" s="4" t="s">
        <v>58</v>
      </c>
      <c r="C20" s="4" t="s">
        <v>58</v>
      </c>
      <c r="D20" s="4" t="s">
        <v>58</v>
      </c>
      <c r="E20" s="4" t="s">
        <v>58</v>
      </c>
      <c r="F20" s="6" t="n">
        <v>-1992163</v>
      </c>
      <c r="G20" s="6" t="n">
        <v>-14843</v>
      </c>
      <c r="H20" s="6" t="n">
        <v>-1992163</v>
      </c>
      <c r="I20" s="6" t="n">
        <v>-2007006</v>
      </c>
    </row>
    <row r="21" spans="1:9">
      <c r="A21" s="4" t="s">
        <v>134</v>
      </c>
      <c r="B21" s="5" t="n">
        <v>401000</v>
      </c>
      <c r="C21" s="5" t="n">
        <v>375000</v>
      </c>
      <c r="D21" s="5" t="n">
        <v>1340234</v>
      </c>
      <c r="E21" s="5" t="n">
        <v>10137148</v>
      </c>
      <c r="F21" s="5" t="n">
        <v>-11070606</v>
      </c>
      <c r="G21" s="5" t="n">
        <v>-198182</v>
      </c>
      <c r="H21" s="5" t="n">
        <v>1182776</v>
      </c>
      <c r="I21" s="5" t="n">
        <v>984594</v>
      </c>
    </row>
    <row r="22" spans="1:9">
      <c r="A22" s="4" t="s">
        <v>135</v>
      </c>
      <c r="B22" s="6" t="n">
        <v>200500</v>
      </c>
      <c r="C22" s="6" t="n">
        <v>375000</v>
      </c>
      <c r="D22" s="6" t="n">
        <v>26804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s>
  <sheetData>
    <row r="1" spans="1:4">
      <c r="A1" s="1" t="s">
        <v>629</v>
      </c>
      <c r="B1" s="2" t="s">
        <v>348</v>
      </c>
      <c r="C1" s="2" t="s">
        <v>1</v>
      </c>
    </row>
    <row r="2" spans="1:4">
      <c r="B2" s="2" t="s">
        <v>630</v>
      </c>
      <c r="C2" s="2" t="s">
        <v>2</v>
      </c>
      <c r="D2" s="2" t="s">
        <v>39</v>
      </c>
    </row>
    <row r="3" spans="1:4">
      <c r="A3" s="4" t="s">
        <v>631</v>
      </c>
      <c r="C3" s="5" t="n">
        <v>30000</v>
      </c>
      <c r="D3" s="5" t="n">
        <v>30000</v>
      </c>
    </row>
    <row r="4" spans="1:4">
      <c r="A4" s="4" t="s">
        <v>632</v>
      </c>
      <c r="D4" s="6" t="n">
        <v>7500</v>
      </c>
    </row>
    <row r="5" spans="1:4">
      <c r="A5" s="4" t="s">
        <v>633</v>
      </c>
      <c r="C5" s="6" t="n">
        <v>7500</v>
      </c>
      <c r="D5" s="6" t="n">
        <v>7500</v>
      </c>
    </row>
    <row r="6" spans="1:4">
      <c r="A6" s="4" t="s">
        <v>634</v>
      </c>
      <c r="B6" s="6" t="n">
        <v>458140</v>
      </c>
    </row>
    <row r="7" spans="1:4">
      <c r="A7" s="4" t="s">
        <v>635</v>
      </c>
      <c r="B7" s="5" t="n">
        <v>132795</v>
      </c>
      <c r="C7" s="6" t="n">
        <v>132795</v>
      </c>
    </row>
    <row r="8" spans="1:4">
      <c r="A8" s="4" t="s">
        <v>636</v>
      </c>
      <c r="C8" s="5" t="n">
        <v>402392</v>
      </c>
      <c r="D8" s="5" t="n">
        <v>488320</v>
      </c>
    </row>
    <row r="9" spans="1:4">
      <c r="A9" s="4" t="s">
        <v>637</v>
      </c>
      <c r="C9" s="6" t="n">
        <v>2874461</v>
      </c>
      <c r="D9" s="6" t="n">
        <v>2269596</v>
      </c>
    </row>
    <row r="10" spans="1:4">
      <c r="A10" s="4" t="s">
        <v>638</v>
      </c>
      <c r="C10" s="7" t="n">
        <v>0.57</v>
      </c>
      <c r="D10" s="7" t="n">
        <v>0.8</v>
      </c>
    </row>
    <row r="11" spans="1:4">
      <c r="A11" s="4" t="s">
        <v>639</v>
      </c>
      <c r="C11" s="5" t="n">
        <v>0</v>
      </c>
      <c r="D11" s="5" t="n">
        <v>0</v>
      </c>
    </row>
    <row r="12" spans="1:4">
      <c r="A12" s="4" t="s">
        <v>640</v>
      </c>
    </row>
    <row r="13" spans="1:4">
      <c r="A13" s="4" t="s">
        <v>641</v>
      </c>
      <c r="D13" s="6" t="n">
        <v>1012060</v>
      </c>
    </row>
    <row r="14" spans="1:4">
      <c r="A14" s="4" t="s">
        <v>642</v>
      </c>
      <c r="D14" s="5" t="n">
        <v>488320</v>
      </c>
    </row>
    <row r="15" spans="1:4">
      <c r="A15" s="4" t="s">
        <v>643</v>
      </c>
    </row>
    <row r="16" spans="1:4">
      <c r="A16" s="4" t="s">
        <v>641</v>
      </c>
      <c r="C16" s="6" t="n">
        <v>962500</v>
      </c>
    </row>
    <row r="17" spans="1:4">
      <c r="A17" s="4" t="s">
        <v>644</v>
      </c>
    </row>
    <row r="18" spans="1:4">
      <c r="A18" s="4" t="s">
        <v>78</v>
      </c>
      <c r="C18" s="6" t="n">
        <v>2000000</v>
      </c>
    </row>
    <row r="19" spans="1:4">
      <c r="A19" s="4" t="s">
        <v>77</v>
      </c>
      <c r="C19" s="5" t="n">
        <v>2</v>
      </c>
    </row>
    <row r="20" spans="1:4">
      <c r="A20" s="4" t="s">
        <v>645</v>
      </c>
      <c r="C20" s="5" t="n">
        <v>2</v>
      </c>
    </row>
    <row r="21" spans="1:4">
      <c r="A21" s="4" t="s">
        <v>80</v>
      </c>
      <c r="C21" s="6" t="n">
        <v>200500</v>
      </c>
      <c r="D21" s="6" t="n">
        <v>200500</v>
      </c>
    </row>
    <row r="22" spans="1:4">
      <c r="A22" s="4" t="s">
        <v>646</v>
      </c>
    </row>
    <row r="23" spans="1:4">
      <c r="A23" s="4" t="s">
        <v>78</v>
      </c>
      <c r="C23" s="6" t="n">
        <v>1000000</v>
      </c>
    </row>
    <row r="24" spans="1:4">
      <c r="A24" s="4" t="s">
        <v>77</v>
      </c>
      <c r="C24" s="5" t="n">
        <v>1</v>
      </c>
    </row>
    <row r="25" spans="1:4">
      <c r="A25" s="4" t="s">
        <v>80</v>
      </c>
      <c r="C25" s="6" t="n">
        <v>375000</v>
      </c>
      <c r="D25" s="6" t="n">
        <v>375000</v>
      </c>
    </row>
    <row r="26" spans="1:4">
      <c r="A26" s="4" t="s">
        <v>647</v>
      </c>
      <c r="C26" s="4" t="s">
        <v>648</v>
      </c>
    </row>
    <row r="27" spans="1:4">
      <c r="A27" s="4" t="s">
        <v>649</v>
      </c>
      <c r="C27" s="4" t="s">
        <v>650</v>
      </c>
    </row>
    <row r="28" spans="1:4">
      <c r="A28" s="4" t="s">
        <v>632</v>
      </c>
      <c r="C28" s="5" t="n">
        <v>30000</v>
      </c>
      <c r="D28" s="5" t="n">
        <v>30000</v>
      </c>
    </row>
    <row r="29" spans="1:4">
      <c r="A29" s="4" t="s">
        <v>651</v>
      </c>
    </row>
    <row r="30" spans="1:4">
      <c r="A30" s="4" t="s">
        <v>78</v>
      </c>
      <c r="C30" s="6" t="n">
        <v>10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2</v>
      </c>
      <c r="B1" s="2" t="s">
        <v>1</v>
      </c>
    </row>
    <row r="2" spans="1:3">
      <c r="B2" s="2" t="s">
        <v>2</v>
      </c>
      <c r="C2" s="2" t="s">
        <v>39</v>
      </c>
    </row>
    <row r="3" spans="1:3">
      <c r="A3" s="3" t="s">
        <v>202</v>
      </c>
    </row>
    <row r="4" spans="1:3">
      <c r="A4" s="4" t="s">
        <v>653</v>
      </c>
      <c r="B4" s="4" t="s">
        <v>58</v>
      </c>
      <c r="C4" s="4" t="s">
        <v>58</v>
      </c>
    </row>
    <row r="5" spans="1:3">
      <c r="A5" s="4" t="s">
        <v>654</v>
      </c>
      <c r="B5" s="6" t="n">
        <v>962500</v>
      </c>
      <c r="C5" s="6" t="n">
        <v>1273057</v>
      </c>
    </row>
    <row r="6" spans="1:3">
      <c r="A6" s="4" t="s">
        <v>655</v>
      </c>
      <c r="B6" s="6" t="n">
        <v>-812500</v>
      </c>
      <c r="C6" s="6" t="n">
        <v>-1273057</v>
      </c>
    </row>
    <row r="7" spans="1:3">
      <c r="A7" s="4" t="s">
        <v>656</v>
      </c>
      <c r="B7" s="6" t="n">
        <v>150000</v>
      </c>
      <c r="C7" s="4" t="s">
        <v>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9</v>
      </c>
    </row>
    <row r="3" spans="1:3">
      <c r="A3" s="3" t="s">
        <v>202</v>
      </c>
    </row>
    <row r="4" spans="1:3">
      <c r="A4" s="4" t="s">
        <v>658</v>
      </c>
      <c r="B4" s="6" t="n">
        <v>2269596</v>
      </c>
      <c r="C4" s="6" t="n">
        <v>1821736</v>
      </c>
    </row>
    <row r="5" spans="1:3">
      <c r="A5" s="4" t="s">
        <v>659</v>
      </c>
      <c r="B5" s="6" t="n">
        <v>2346000</v>
      </c>
      <c r="C5" s="6" t="n">
        <v>900000</v>
      </c>
    </row>
    <row r="6" spans="1:3">
      <c r="A6" s="4" t="s">
        <v>660</v>
      </c>
      <c r="B6" s="6" t="n">
        <v>-1075000</v>
      </c>
      <c r="C6" s="4" t="s">
        <v>58</v>
      </c>
    </row>
    <row r="7" spans="1:3">
      <c r="A7" s="4" t="s">
        <v>661</v>
      </c>
      <c r="B7" s="6" t="n">
        <v>-398010</v>
      </c>
      <c r="C7" s="6" t="n">
        <v>-452140</v>
      </c>
    </row>
    <row r="8" spans="1:3">
      <c r="A8" s="4" t="s">
        <v>662</v>
      </c>
      <c r="B8" s="6" t="n">
        <v>3142586</v>
      </c>
      <c r="C8" s="6" t="n">
        <v>2269596</v>
      </c>
    </row>
    <row r="9" spans="1:3">
      <c r="A9" s="4" t="s">
        <v>663</v>
      </c>
      <c r="B9" s="7" t="n">
        <v>0.8</v>
      </c>
      <c r="C9" s="7" t="n">
        <v>0.79</v>
      </c>
    </row>
    <row r="10" spans="1:3">
      <c r="A10" s="4" t="s">
        <v>664</v>
      </c>
      <c r="B10" s="8" t="n">
        <v>0.27</v>
      </c>
      <c r="C10" s="8" t="n">
        <v>0.75</v>
      </c>
    </row>
    <row r="11" spans="1:3">
      <c r="A11" s="4" t="s">
        <v>665</v>
      </c>
      <c r="B11" s="8" t="n">
        <v>0.75</v>
      </c>
      <c r="C11" s="4" t="s">
        <v>58</v>
      </c>
    </row>
    <row r="12" spans="1:3">
      <c r="A12" s="4" t="s">
        <v>666</v>
      </c>
      <c r="B12" s="8" t="n">
        <v>0.68</v>
      </c>
      <c r="C12" s="8" t="n">
        <v>0.65</v>
      </c>
    </row>
    <row r="13" spans="1:3">
      <c r="A13" s="4" t="s">
        <v>667</v>
      </c>
      <c r="B13" s="7" t="n">
        <v>0.6</v>
      </c>
      <c r="C13" s="7" t="n">
        <v>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668</v>
      </c>
      <c r="B1" s="2" t="s">
        <v>669</v>
      </c>
      <c r="C1" s="2" t="s">
        <v>670</v>
      </c>
      <c r="D1" s="2" t="s">
        <v>671</v>
      </c>
      <c r="E1" s="2" t="s">
        <v>672</v>
      </c>
      <c r="F1" s="2" t="s">
        <v>673</v>
      </c>
      <c r="G1" s="2" t="s">
        <v>380</v>
      </c>
      <c r="H1" s="2" t="s">
        <v>2</v>
      </c>
      <c r="I1" s="2" t="s">
        <v>39</v>
      </c>
    </row>
    <row r="2" spans="1:9">
      <c r="A2" s="4" t="s">
        <v>674</v>
      </c>
      <c r="H2" s="4" t="s">
        <v>58</v>
      </c>
      <c r="I2" s="5" t="n">
        <v>32073</v>
      </c>
    </row>
    <row r="3" spans="1:9">
      <c r="A3" s="4" t="s">
        <v>675</v>
      </c>
      <c r="B3" s="5" t="n">
        <v>700</v>
      </c>
    </row>
    <row r="4" spans="1:9">
      <c r="A4" s="4" t="s">
        <v>676</v>
      </c>
      <c r="H4" s="6" t="n">
        <v>5000</v>
      </c>
    </row>
    <row r="5" spans="1:9">
      <c r="A5" s="4" t="s">
        <v>677</v>
      </c>
      <c r="H5" s="6" t="n">
        <v>450</v>
      </c>
    </row>
    <row r="6" spans="1:9">
      <c r="A6" s="4" t="s">
        <v>678</v>
      </c>
      <c r="H6" s="6" t="n">
        <v>135000</v>
      </c>
    </row>
    <row r="7" spans="1:9">
      <c r="A7" s="4" t="s">
        <v>679</v>
      </c>
    </row>
    <row r="8" spans="1:9">
      <c r="A8" s="4" t="s">
        <v>680</v>
      </c>
      <c r="I8" s="5" t="n">
        <v>35670</v>
      </c>
    </row>
    <row r="9" spans="1:9">
      <c r="A9" s="4" t="s">
        <v>681</v>
      </c>
    </row>
    <row r="10" spans="1:9">
      <c r="A10" s="4" t="s">
        <v>682</v>
      </c>
      <c r="I10" s="6" t="n">
        <v>274125</v>
      </c>
    </row>
    <row r="11" spans="1:9">
      <c r="A11" s="4" t="s">
        <v>683</v>
      </c>
    </row>
    <row r="12" spans="1:9">
      <c r="A12" s="4" t="s">
        <v>678</v>
      </c>
      <c r="H12" s="6" t="n">
        <v>139892</v>
      </c>
    </row>
    <row r="13" spans="1:9">
      <c r="A13" s="4" t="s">
        <v>684</v>
      </c>
      <c r="C13" s="5" t="n">
        <v>165000</v>
      </c>
      <c r="H13" s="6" t="n">
        <v>165000</v>
      </c>
    </row>
    <row r="14" spans="1:9">
      <c r="A14" s="4" t="s">
        <v>685</v>
      </c>
      <c r="C14" s="5" t="n">
        <v>600000</v>
      </c>
    </row>
    <row r="15" spans="1:9">
      <c r="A15" s="4" t="s">
        <v>686</v>
      </c>
      <c r="C15" s="4" t="s">
        <v>687</v>
      </c>
    </row>
    <row r="16" spans="1:9">
      <c r="A16" s="4" t="s">
        <v>688</v>
      </c>
      <c r="C16" s="7" t="n">
        <v>0.36</v>
      </c>
    </row>
    <row r="17" spans="1:9">
      <c r="A17" s="4" t="s">
        <v>689</v>
      </c>
      <c r="C17" s="4" t="s">
        <v>690</v>
      </c>
    </row>
    <row r="18" spans="1:9">
      <c r="A18" s="4" t="s">
        <v>691</v>
      </c>
    </row>
    <row r="19" spans="1:9">
      <c r="A19" s="4" t="s">
        <v>682</v>
      </c>
      <c r="C19" s="6" t="n">
        <v>150000</v>
      </c>
    </row>
    <row r="20" spans="1:9">
      <c r="A20" s="4" t="s">
        <v>692</v>
      </c>
    </row>
    <row r="21" spans="1:9">
      <c r="A21" s="4" t="s">
        <v>682</v>
      </c>
      <c r="C21" s="6" t="n">
        <v>150000</v>
      </c>
    </row>
    <row r="22" spans="1:9">
      <c r="A22" s="4" t="s">
        <v>693</v>
      </c>
    </row>
    <row r="23" spans="1:9">
      <c r="A23" s="4" t="s">
        <v>694</v>
      </c>
      <c r="I23" s="5" t="n">
        <v>300000</v>
      </c>
    </row>
    <row r="24" spans="1:9">
      <c r="A24" s="4" t="s">
        <v>695</v>
      </c>
    </row>
    <row r="25" spans="1:9">
      <c r="A25" s="4" t="s">
        <v>694</v>
      </c>
      <c r="I25" s="5" t="n">
        <v>200000</v>
      </c>
    </row>
    <row r="26" spans="1:9">
      <c r="A26" s="4" t="s">
        <v>696</v>
      </c>
    </row>
    <row r="27" spans="1:9">
      <c r="A27" s="4" t="s">
        <v>697</v>
      </c>
      <c r="G27" s="4" t="s">
        <v>414</v>
      </c>
      <c r="I27" s="4" t="s">
        <v>414</v>
      </c>
    </row>
    <row r="28" spans="1:9">
      <c r="A28" s="4" t="s">
        <v>698</v>
      </c>
    </row>
    <row r="29" spans="1:9">
      <c r="A29" s="4" t="s">
        <v>699</v>
      </c>
      <c r="H29" s="6" t="n">
        <v>15617</v>
      </c>
    </row>
    <row r="30" spans="1:9">
      <c r="A30" s="4" t="s">
        <v>700</v>
      </c>
      <c r="H30" s="6" t="n">
        <v>15617</v>
      </c>
    </row>
    <row r="31" spans="1:9">
      <c r="A31" s="4" t="s">
        <v>701</v>
      </c>
    </row>
    <row r="32" spans="1:9">
      <c r="A32" s="4" t="s">
        <v>641</v>
      </c>
      <c r="I32" s="6" t="n">
        <v>52632</v>
      </c>
    </row>
    <row r="33" spans="1:9">
      <c r="A33" s="4" t="s">
        <v>702</v>
      </c>
      <c r="I33" s="5" t="n">
        <v>30000</v>
      </c>
    </row>
    <row r="34" spans="1:9">
      <c r="A34" s="4" t="s">
        <v>674</v>
      </c>
      <c r="I34" s="6" t="n">
        <v>32073</v>
      </c>
    </row>
    <row r="35" spans="1:9">
      <c r="A35" s="4" t="s">
        <v>703</v>
      </c>
      <c r="H35" s="5" t="n">
        <v>118230</v>
      </c>
      <c r="I35" s="6" t="n">
        <v>93114</v>
      </c>
    </row>
    <row r="36" spans="1:9">
      <c r="A36" s="4" t="s">
        <v>704</v>
      </c>
    </row>
    <row r="37" spans="1:9">
      <c r="A37" s="4" t="s">
        <v>694</v>
      </c>
      <c r="I37" s="5" t="n">
        <v>50000</v>
      </c>
    </row>
    <row r="38" spans="1:9">
      <c r="A38" s="4" t="s">
        <v>705</v>
      </c>
    </row>
    <row r="39" spans="1:9">
      <c r="A39" s="4" t="s">
        <v>706</v>
      </c>
      <c r="F39" s="6" t="n">
        <v>86364</v>
      </c>
      <c r="G39" s="6" t="n">
        <v>87000</v>
      </c>
    </row>
    <row r="40" spans="1:9">
      <c r="A40" s="4" t="s">
        <v>707</v>
      </c>
    </row>
    <row r="41" spans="1:9">
      <c r="A41" s="4" t="s">
        <v>708</v>
      </c>
      <c r="I41" s="6" t="n">
        <v>52632</v>
      </c>
    </row>
    <row r="42" spans="1:9">
      <c r="A42" s="4" t="s">
        <v>709</v>
      </c>
    </row>
    <row r="43" spans="1:9">
      <c r="A43" s="4" t="s">
        <v>708</v>
      </c>
      <c r="H43" s="6" t="n">
        <v>29269</v>
      </c>
    </row>
    <row r="44" spans="1:9">
      <c r="A44" s="4" t="s">
        <v>710</v>
      </c>
    </row>
    <row r="45" spans="1:9">
      <c r="A45" s="4" t="s">
        <v>682</v>
      </c>
      <c r="I45" s="6" t="n">
        <v>168889</v>
      </c>
    </row>
    <row r="46" spans="1:9">
      <c r="A46" s="4" t="s">
        <v>711</v>
      </c>
    </row>
    <row r="47" spans="1:9">
      <c r="A47" s="4" t="s">
        <v>682</v>
      </c>
      <c r="E47" s="6" t="n">
        <v>84444</v>
      </c>
    </row>
    <row r="48" spans="1:9">
      <c r="A48" s="4" t="s">
        <v>712</v>
      </c>
    </row>
    <row r="49" spans="1:9">
      <c r="A49" s="4" t="s">
        <v>694</v>
      </c>
      <c r="I49" s="5" t="n">
        <v>50000</v>
      </c>
    </row>
    <row r="50" spans="1:9">
      <c r="A50" s="4" t="s">
        <v>713</v>
      </c>
    </row>
    <row r="51" spans="1:9">
      <c r="A51" s="4" t="s">
        <v>694</v>
      </c>
      <c r="I51" s="6" t="n">
        <v>25000</v>
      </c>
    </row>
    <row r="52" spans="1:9">
      <c r="A52" s="4" t="s">
        <v>714</v>
      </c>
    </row>
    <row r="53" spans="1:9">
      <c r="A53" s="4" t="s">
        <v>694</v>
      </c>
      <c r="I53" s="6" t="n">
        <v>100000</v>
      </c>
    </row>
    <row r="54" spans="1:9">
      <c r="A54" s="4" t="s">
        <v>715</v>
      </c>
    </row>
    <row r="55" spans="1:9">
      <c r="A55" s="4" t="s">
        <v>694</v>
      </c>
      <c r="I55" s="5" t="n">
        <v>150000</v>
      </c>
    </row>
    <row r="56" spans="1:9">
      <c r="A56" s="4" t="s">
        <v>679</v>
      </c>
    </row>
    <row r="57" spans="1:9">
      <c r="A57" s="4" t="s">
        <v>703</v>
      </c>
      <c r="H57" s="5" t="n">
        <v>82500</v>
      </c>
    </row>
    <row r="58" spans="1:9">
      <c r="A58" s="4" t="s">
        <v>706</v>
      </c>
      <c r="H58" s="6" t="n">
        <v>250000</v>
      </c>
    </row>
    <row r="59" spans="1:9">
      <c r="A59" s="4" t="s">
        <v>716</v>
      </c>
      <c r="H59" s="7" t="n">
        <v>0.33</v>
      </c>
    </row>
    <row r="60" spans="1:9">
      <c r="A60" s="4" t="s">
        <v>717</v>
      </c>
    </row>
    <row r="61" spans="1:9">
      <c r="A61" s="4" t="s">
        <v>706</v>
      </c>
      <c r="F61" s="6" t="n">
        <v>86364</v>
      </c>
      <c r="G61" s="6" t="n">
        <v>174000</v>
      </c>
    </row>
    <row r="62" spans="1:9">
      <c r="A62" s="4" t="s">
        <v>680</v>
      </c>
      <c r="G62" s="5" t="n">
        <v>71340</v>
      </c>
    </row>
    <row r="63" spans="1:9">
      <c r="A63" s="4" t="s">
        <v>718</v>
      </c>
    </row>
    <row r="64" spans="1:9">
      <c r="A64" s="4" t="s">
        <v>708</v>
      </c>
      <c r="I64" s="6" t="n">
        <v>52632</v>
      </c>
    </row>
    <row r="65" spans="1:9">
      <c r="A65" s="4" t="s">
        <v>719</v>
      </c>
    </row>
    <row r="66" spans="1:9">
      <c r="A66" s="4" t="s">
        <v>708</v>
      </c>
      <c r="H66" s="6" t="n">
        <v>29269</v>
      </c>
    </row>
    <row r="67" spans="1:9">
      <c r="A67" s="4" t="s">
        <v>720</v>
      </c>
    </row>
    <row r="68" spans="1:9">
      <c r="A68" s="4" t="s">
        <v>682</v>
      </c>
      <c r="I68" s="6" t="n">
        <v>168889</v>
      </c>
    </row>
    <row r="69" spans="1:9">
      <c r="A69" s="4" t="s">
        <v>721</v>
      </c>
    </row>
    <row r="70" spans="1:9">
      <c r="A70" s="4" t="s">
        <v>682</v>
      </c>
      <c r="E70" s="6" t="n">
        <v>84444</v>
      </c>
    </row>
    <row r="71" spans="1:9">
      <c r="A71" s="4" t="s">
        <v>722</v>
      </c>
    </row>
    <row r="72" spans="1:9">
      <c r="A72" s="4" t="s">
        <v>682</v>
      </c>
      <c r="D72" s="6" t="n">
        <v>93750</v>
      </c>
    </row>
    <row r="73" spans="1:9">
      <c r="A73" s="4" t="s">
        <v>723</v>
      </c>
      <c r="D73" s="4" t="s">
        <v>724</v>
      </c>
    </row>
    <row r="74" spans="1:9">
      <c r="A74" s="4" t="s">
        <v>725</v>
      </c>
    </row>
    <row r="75" spans="1:9">
      <c r="A75" s="4" t="s">
        <v>678</v>
      </c>
      <c r="H75" s="5" t="n">
        <v>1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1"/>
    <col customWidth="1" max="2" min="2" width="80"/>
    <col customWidth="1" max="3" min="3" width="8"/>
  </cols>
  <sheetData>
    <row r="1" spans="1:3">
      <c r="A1" s="1" t="s">
        <v>726</v>
      </c>
      <c r="B1" s="2" t="s">
        <v>1</v>
      </c>
    </row>
    <row r="2" spans="1:3">
      <c r="B2" s="2" t="s">
        <v>340</v>
      </c>
    </row>
    <row r="3" spans="1:3">
      <c r="A3" s="4" t="s">
        <v>727</v>
      </c>
    </row>
    <row r="4" spans="1:3">
      <c r="A4" s="4" t="s">
        <v>728</v>
      </c>
      <c r="B4" s="5" t="n">
        <v>60000</v>
      </c>
      <c r="C4" s="4" t="s">
        <v>529</v>
      </c>
    </row>
    <row r="5" spans="1:3">
      <c r="A5" s="4" t="s">
        <v>729</v>
      </c>
      <c r="B5" s="4" t="s">
        <v>730</v>
      </c>
    </row>
    <row r="6" spans="1:3">
      <c r="A6" s="4" t="s">
        <v>731</v>
      </c>
      <c r="B6" s="4" t="s">
        <v>732</v>
      </c>
    </row>
    <row r="7" spans="1:3">
      <c r="A7" s="4" t="s">
        <v>733</v>
      </c>
    </row>
    <row r="8" spans="1:3">
      <c r="A8" s="4" t="s">
        <v>728</v>
      </c>
      <c r="B8" s="5" t="n">
        <v>55724</v>
      </c>
      <c r="C8" s="4" t="s">
        <v>529</v>
      </c>
    </row>
    <row r="9" spans="1:3">
      <c r="A9" s="4" t="s">
        <v>729</v>
      </c>
      <c r="B9" s="4" t="s">
        <v>734</v>
      </c>
    </row>
    <row r="10" spans="1:3">
      <c r="A10" s="4" t="s">
        <v>731</v>
      </c>
      <c r="B10" s="4" t="s">
        <v>735</v>
      </c>
    </row>
    <row r="11" spans="1:3">
      <c r="A11" s="4" t="s">
        <v>736</v>
      </c>
    </row>
    <row r="12" spans="1:3">
      <c r="A12" s="4" t="s">
        <v>728</v>
      </c>
      <c r="B12" s="5" t="n">
        <v>40125</v>
      </c>
      <c r="C12" s="4" t="s">
        <v>737</v>
      </c>
    </row>
    <row r="13" spans="1:3">
      <c r="A13" s="4" t="s">
        <v>729</v>
      </c>
      <c r="B13" s="4" t="s">
        <v>738</v>
      </c>
      <c r="C13" s="4" t="s">
        <v>539</v>
      </c>
    </row>
    <row r="14" spans="1:3">
      <c r="A14" s="4" t="s">
        <v>731</v>
      </c>
      <c r="B14" s="4" t="s">
        <v>739</v>
      </c>
      <c r="C14" s="4" t="s">
        <v>539</v>
      </c>
    </row>
    <row r="15" spans="1:3">
      <c r="A15" s="4" t="s">
        <v>740</v>
      </c>
    </row>
    <row r="16" spans="1:3">
      <c r="A16" s="4" t="s">
        <v>728</v>
      </c>
      <c r="B16" s="5" t="n">
        <v>48728</v>
      </c>
      <c r="C16" s="4" t="s">
        <v>529</v>
      </c>
    </row>
    <row r="17" spans="1:3">
      <c r="A17" s="4" t="s">
        <v>729</v>
      </c>
      <c r="B17" s="4" t="s">
        <v>730</v>
      </c>
    </row>
    <row r="18" spans="1:3">
      <c r="A18" s="4" t="s">
        <v>731</v>
      </c>
      <c r="B18" s="4" t="s">
        <v>739</v>
      </c>
    </row>
    <row r="19" spans="1:3">
      <c r="A19" s="4" t="s">
        <v>741</v>
      </c>
    </row>
    <row r="20" spans="1:3">
      <c r="A20" s="4" t="s">
        <v>728</v>
      </c>
      <c r="B20" s="5" t="n">
        <v>42519</v>
      </c>
      <c r="C20" s="4" t="s">
        <v>529</v>
      </c>
    </row>
    <row r="21" spans="1:3">
      <c r="A21" s="4" t="s">
        <v>729</v>
      </c>
      <c r="B21" s="4" t="s">
        <v>734</v>
      </c>
    </row>
    <row r="22" spans="1:3">
      <c r="A22" s="4" t="s">
        <v>731</v>
      </c>
      <c r="B22" s="4" t="s">
        <v>735</v>
      </c>
    </row>
    <row r="23" spans="1:3">
      <c r="A23" s="4" t="s">
        <v>742</v>
      </c>
    </row>
    <row r="24" spans="1:3">
      <c r="A24" s="4" t="s">
        <v>728</v>
      </c>
      <c r="B24" s="4" t="s">
        <v>58</v>
      </c>
      <c r="C24" s="4" t="s">
        <v>743</v>
      </c>
    </row>
    <row r="25" spans="1:3">
      <c r="A25" s="4" t="s">
        <v>729</v>
      </c>
      <c r="B25" s="4" t="s">
        <v>744</v>
      </c>
      <c r="C25" s="4" t="s">
        <v>569</v>
      </c>
    </row>
    <row r="26" spans="1:3">
      <c r="A26" s="4" t="s">
        <v>731</v>
      </c>
      <c r="B26" s="4" t="s">
        <v>739</v>
      </c>
      <c r="C26" s="4" t="s">
        <v>569</v>
      </c>
    </row>
    <row r="27" spans="1:3">
      <c r="A27" s="4" t="s">
        <v>745</v>
      </c>
    </row>
    <row r="28" spans="1:3">
      <c r="A28" s="4" t="s">
        <v>728</v>
      </c>
      <c r="B28" s="4" t="s">
        <v>58</v>
      </c>
      <c r="C28" s="4" t="s">
        <v>746</v>
      </c>
    </row>
    <row r="29" spans="1:3">
      <c r="A29" s="4" t="s">
        <v>731</v>
      </c>
      <c r="B29" s="4" t="s">
        <v>732</v>
      </c>
      <c r="C29" s="4" t="s">
        <v>542</v>
      </c>
    </row>
    <row r="30" spans="1:3">
      <c r="A30" s="4" t="s">
        <v>747</v>
      </c>
    </row>
    <row r="31" spans="1:3">
      <c r="A31" s="4" t="s">
        <v>728</v>
      </c>
      <c r="B31" s="4" t="s">
        <v>58</v>
      </c>
      <c r="C31" s="4" t="s">
        <v>748</v>
      </c>
    </row>
    <row r="32" spans="1:3">
      <c r="A32" s="4" t="s">
        <v>731</v>
      </c>
      <c r="B32" s="4" t="s">
        <v>732</v>
      </c>
      <c r="C32" s="4" t="s">
        <v>545</v>
      </c>
    </row>
    <row r="33" spans="1:3">
      <c r="A33" s="4" t="s">
        <v>749</v>
      </c>
    </row>
    <row r="34" spans="1:3">
      <c r="A34" s="4" t="s">
        <v>728</v>
      </c>
      <c r="B34" s="5" t="n">
        <v>37000</v>
      </c>
      <c r="C34" s="4" t="s">
        <v>750</v>
      </c>
    </row>
    <row r="35" spans="1:3">
      <c r="A35" s="4" t="s">
        <v>729</v>
      </c>
      <c r="B35" s="4" t="s">
        <v>751</v>
      </c>
      <c r="C35" s="4" t="s">
        <v>550</v>
      </c>
    </row>
    <row r="36" spans="1:3">
      <c r="A36" s="4" t="s">
        <v>731</v>
      </c>
      <c r="B36" s="4" t="s">
        <v>739</v>
      </c>
      <c r="C36" s="4" t="s">
        <v>550</v>
      </c>
    </row>
    <row r="37" spans="1:3">
      <c r="A37" s="4" t="s">
        <v>752</v>
      </c>
    </row>
    <row r="38" spans="1:3">
      <c r="A38" s="4" t="s">
        <v>728</v>
      </c>
      <c r="B38" s="4" t="s">
        <v>58</v>
      </c>
      <c r="C38" s="4" t="s">
        <v>753</v>
      </c>
    </row>
    <row r="39" spans="1:3">
      <c r="A39" s="4" t="s">
        <v>731</v>
      </c>
      <c r="B39" s="4" t="s">
        <v>732</v>
      </c>
      <c r="C39" s="4" t="s">
        <v>557</v>
      </c>
    </row>
    <row r="40" spans="1:3">
      <c r="A40" s="4" t="s">
        <v>754</v>
      </c>
    </row>
    <row r="41" spans="1:3">
      <c r="A41" s="4" t="s">
        <v>728</v>
      </c>
      <c r="B41" s="4" t="s">
        <v>58</v>
      </c>
      <c r="C41" s="4" t="s">
        <v>755</v>
      </c>
    </row>
    <row r="42" spans="1:3">
      <c r="A42" s="4" t="s">
        <v>731</v>
      </c>
      <c r="B42" s="4" t="s">
        <v>732</v>
      </c>
      <c r="C42" s="4" t="s">
        <v>561</v>
      </c>
    </row>
    <row r="43" spans="1:3"/>
    <row r="44" spans="1:3">
      <c r="A44" s="4" t="s">
        <v>529</v>
      </c>
      <c r="B44" s="4" t="s">
        <v>756</v>
      </c>
    </row>
    <row r="45" spans="1:3">
      <c r="A45" s="4" t="s">
        <v>539</v>
      </c>
      <c r="B45" s="4" t="s">
        <v>757</v>
      </c>
    </row>
    <row r="46" spans="1:3">
      <c r="A46" s="4" t="s">
        <v>569</v>
      </c>
      <c r="B46" s="4" t="s">
        <v>758</v>
      </c>
    </row>
    <row r="47" spans="1:3">
      <c r="A47" s="4" t="s">
        <v>542</v>
      </c>
      <c r="B47" s="4" t="s">
        <v>759</v>
      </c>
    </row>
    <row r="48" spans="1:3">
      <c r="A48" s="4" t="s">
        <v>545</v>
      </c>
      <c r="B48" s="4" t="s">
        <v>760</v>
      </c>
    </row>
    <row r="49" spans="1:3">
      <c r="A49" s="4" t="s">
        <v>550</v>
      </c>
      <c r="B49" s="4" t="s">
        <v>761</v>
      </c>
    </row>
    <row r="50" spans="1:3">
      <c r="A50" s="4" t="s">
        <v>557</v>
      </c>
      <c r="B50" s="4" t="s">
        <v>762</v>
      </c>
    </row>
    <row r="51" spans="1:3">
      <c r="A51" s="4" t="s">
        <v>561</v>
      </c>
      <c r="B51" s="4" t="s">
        <v>763</v>
      </c>
    </row>
  </sheetData>
  <mergeCells count="12">
    <mergeCell ref="A1:A2"/>
    <mergeCell ref="B1:C1"/>
    <mergeCell ref="B2:C2"/>
    <mergeCell ref="A43:C43"/>
    <mergeCell ref="B44:C44"/>
    <mergeCell ref="B45:C45"/>
    <mergeCell ref="B46:C46"/>
    <mergeCell ref="B47:C47"/>
    <mergeCell ref="B48:C48"/>
    <mergeCell ref="B49:C49"/>
    <mergeCell ref="B50:C50"/>
    <mergeCell ref="B51:C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4</v>
      </c>
      <c r="B1" s="2" t="s">
        <v>348</v>
      </c>
      <c r="C1" s="2" t="s">
        <v>1</v>
      </c>
    </row>
    <row r="2" spans="1:4">
      <c r="B2" s="2" t="s">
        <v>579</v>
      </c>
      <c r="C2" s="2" t="s">
        <v>2</v>
      </c>
      <c r="D2" s="2" t="s">
        <v>39</v>
      </c>
    </row>
    <row r="3" spans="1:4">
      <c r="A3" s="4" t="s">
        <v>765</v>
      </c>
      <c r="C3" s="5" t="n">
        <v>763258</v>
      </c>
      <c r="D3" s="5" t="n">
        <v>860368</v>
      </c>
    </row>
    <row r="4" spans="1:4">
      <c r="A4" s="4" t="s">
        <v>766</v>
      </c>
      <c r="C4" s="6" t="n">
        <v>56000</v>
      </c>
      <c r="D4" s="4" t="s">
        <v>58</v>
      </c>
    </row>
    <row r="5" spans="1:4">
      <c r="A5" s="4" t="s">
        <v>736</v>
      </c>
    </row>
    <row r="6" spans="1:4">
      <c r="A6" s="4" t="s">
        <v>765</v>
      </c>
      <c r="C6" s="5" t="n">
        <v>2000000</v>
      </c>
    </row>
    <row r="7" spans="1:4">
      <c r="A7" s="4" t="s">
        <v>742</v>
      </c>
    </row>
    <row r="8" spans="1:4">
      <c r="A8" s="4" t="s">
        <v>766</v>
      </c>
      <c r="B8" s="5" t="n">
        <v>56000</v>
      </c>
    </row>
    <row r="9" spans="1:4">
      <c r="A9" s="4" t="s">
        <v>745</v>
      </c>
    </row>
    <row r="10" spans="1:4">
      <c r="A10" s="4" t="s">
        <v>767</v>
      </c>
      <c r="C10" s="4" t="s">
        <v>331</v>
      </c>
    </row>
    <row r="11" spans="1:4">
      <c r="A11" s="4" t="s">
        <v>768</v>
      </c>
      <c r="C11" s="5" t="n">
        <v>30000</v>
      </c>
    </row>
    <row r="12" spans="1:4">
      <c r="A12" s="4" t="s">
        <v>769</v>
      </c>
      <c r="C12" s="6" t="n">
        <v>145000</v>
      </c>
    </row>
    <row r="13" spans="1:4">
      <c r="A13" s="4" t="s">
        <v>387</v>
      </c>
    </row>
    <row r="14" spans="1:4">
      <c r="A14" s="4" t="s">
        <v>770</v>
      </c>
      <c r="C14" s="6" t="n">
        <v>33000</v>
      </c>
    </row>
    <row r="15" spans="1:4">
      <c r="A15" s="4" t="s">
        <v>771</v>
      </c>
    </row>
    <row r="16" spans="1:4">
      <c r="A16" s="4" t="s">
        <v>765</v>
      </c>
      <c r="C16" s="5" t="n">
        <v>1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340</v>
      </c>
    </row>
    <row r="2" spans="1:2">
      <c r="A2" s="3" t="s">
        <v>208</v>
      </c>
    </row>
    <row r="3" spans="1:2">
      <c r="A3" s="4" t="s">
        <v>622</v>
      </c>
      <c r="B3" s="5" t="n">
        <v>3477438</v>
      </c>
    </row>
    <row r="4" spans="1:2">
      <c r="A4" s="4" t="s">
        <v>623</v>
      </c>
      <c r="B4" s="6" t="n">
        <v>3165946</v>
      </c>
    </row>
    <row r="5" spans="1:2">
      <c r="A5" s="4" t="s">
        <v>624</v>
      </c>
      <c r="B5" s="6" t="n">
        <v>3183242</v>
      </c>
    </row>
    <row r="6" spans="1:2">
      <c r="A6" s="4" t="s">
        <v>625</v>
      </c>
      <c r="B6" s="6" t="n">
        <v>3015544</v>
      </c>
    </row>
    <row r="7" spans="1:2">
      <c r="A7" s="4" t="s">
        <v>626</v>
      </c>
      <c r="B7" s="6" t="n">
        <v>1922794</v>
      </c>
    </row>
    <row r="8" spans="1:2">
      <c r="A8" s="4" t="s">
        <v>773</v>
      </c>
      <c r="B8" s="6" t="n">
        <v>5120111</v>
      </c>
    </row>
    <row r="9" spans="1:2">
      <c r="A9" s="4" t="s">
        <v>119</v>
      </c>
      <c r="B9" s="5" t="n">
        <v>198850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774</v>
      </c>
      <c r="B1" s="2" t="s">
        <v>1</v>
      </c>
    </row>
    <row r="2" spans="1:2">
      <c r="B2" s="2" t="s">
        <v>340</v>
      </c>
    </row>
    <row r="3" spans="1:2">
      <c r="A3" s="3" t="s">
        <v>211</v>
      </c>
    </row>
    <row r="4" spans="1:2">
      <c r="A4" s="4" t="s">
        <v>775</v>
      </c>
      <c r="B4" s="4" t="s">
        <v>776</v>
      </c>
    </row>
    <row r="5" spans="1:2">
      <c r="A5" s="4" t="s">
        <v>777</v>
      </c>
      <c r="B5" s="4" t="s">
        <v>778</v>
      </c>
    </row>
    <row r="6" spans="1:2">
      <c r="A6" s="4" t="s">
        <v>779</v>
      </c>
      <c r="B6" s="5" t="n">
        <v>13000000</v>
      </c>
    </row>
    <row r="7" spans="1:2">
      <c r="A7" s="4" t="s">
        <v>780</v>
      </c>
      <c r="B7" s="5" t="n">
        <v>1530000</v>
      </c>
    </row>
    <row r="8" spans="1:2">
      <c r="A8" s="4" t="s">
        <v>781</v>
      </c>
      <c r="B8" s="4" t="s">
        <v>782</v>
      </c>
    </row>
    <row r="9" spans="1:2">
      <c r="A9" s="4" t="s">
        <v>783</v>
      </c>
      <c r="B9" s="4" t="s">
        <v>7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5</v>
      </c>
      <c r="B1" s="2" t="s">
        <v>1</v>
      </c>
    </row>
    <row r="2" spans="1:3">
      <c r="B2" s="2" t="s">
        <v>2</v>
      </c>
      <c r="C2" s="2" t="s">
        <v>39</v>
      </c>
    </row>
    <row r="3" spans="1:3">
      <c r="A3" s="3" t="s">
        <v>211</v>
      </c>
    </row>
    <row r="4" spans="1:3">
      <c r="A4" s="4" t="s">
        <v>786</v>
      </c>
      <c r="B4" s="4" t="s">
        <v>778</v>
      </c>
      <c r="C4" s="4" t="s">
        <v>787</v>
      </c>
    </row>
    <row r="5" spans="1:3">
      <c r="A5" s="4" t="s">
        <v>244</v>
      </c>
      <c r="B5" s="4" t="s">
        <v>778</v>
      </c>
      <c r="C5" s="4" t="s">
        <v>787</v>
      </c>
    </row>
    <row r="6" spans="1:3">
      <c r="A6" s="4" t="s">
        <v>788</v>
      </c>
      <c r="B6" s="4" t="s">
        <v>789</v>
      </c>
      <c r="C6" s="4" t="s">
        <v>790</v>
      </c>
    </row>
    <row r="7" spans="1:3">
      <c r="A7" s="4" t="s">
        <v>791</v>
      </c>
      <c r="B7" s="4" t="s">
        <v>792</v>
      </c>
      <c r="C7" s="4" t="s">
        <v>792</v>
      </c>
    </row>
    <row r="8" spans="1:3">
      <c r="A8" s="4" t="s">
        <v>793</v>
      </c>
      <c r="B8" s="4" t="s">
        <v>789</v>
      </c>
      <c r="C8" s="4" t="s">
        <v>7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4</v>
      </c>
      <c r="B1" s="2" t="s">
        <v>2</v>
      </c>
      <c r="C1" s="2" t="s">
        <v>39</v>
      </c>
    </row>
    <row r="2" spans="1:3">
      <c r="A2" s="3" t="s">
        <v>211</v>
      </c>
    </row>
    <row r="3" spans="1:3">
      <c r="A3" s="4" t="s">
        <v>795</v>
      </c>
      <c r="B3" s="5" t="n">
        <v>2730949</v>
      </c>
      <c r="C3" s="5" t="n">
        <v>4026943</v>
      </c>
    </row>
    <row r="4" spans="1:3">
      <c r="A4" s="4" t="s">
        <v>796</v>
      </c>
      <c r="B4" s="4" t="s">
        <v>58</v>
      </c>
      <c r="C4" s="4" t="s">
        <v>58</v>
      </c>
    </row>
    <row r="5" spans="1:3">
      <c r="A5" s="4" t="s">
        <v>141</v>
      </c>
      <c r="B5" s="6" t="n">
        <v>327600</v>
      </c>
      <c r="C5" s="6" t="n">
        <v>327600</v>
      </c>
    </row>
    <row r="6" spans="1:3">
      <c r="A6" s="4" t="s">
        <v>797</v>
      </c>
      <c r="B6" s="6" t="n">
        <v>595154</v>
      </c>
      <c r="C6" s="6" t="n">
        <v>595154</v>
      </c>
    </row>
    <row r="7" spans="1:3">
      <c r="A7" s="4" t="s">
        <v>144</v>
      </c>
      <c r="B7" s="6" t="n">
        <v>369590</v>
      </c>
      <c r="C7" s="6" t="n">
        <v>285088</v>
      </c>
    </row>
    <row r="8" spans="1:3">
      <c r="A8" s="4" t="s">
        <v>798</v>
      </c>
      <c r="B8" s="6" t="n">
        <v>111099</v>
      </c>
      <c r="C8" s="6" t="n">
        <v>111099</v>
      </c>
    </row>
    <row r="9" spans="1:3">
      <c r="A9" s="4" t="s">
        <v>799</v>
      </c>
      <c r="B9" s="6" t="n">
        <v>147552</v>
      </c>
      <c r="C9" s="6" t="n">
        <v>195348</v>
      </c>
    </row>
    <row r="10" spans="1:3">
      <c r="A10" s="4" t="s">
        <v>779</v>
      </c>
      <c r="B10" s="6" t="n">
        <v>4281944</v>
      </c>
      <c r="C10" s="6" t="n">
        <v>5541232</v>
      </c>
    </row>
    <row r="11" spans="1:3">
      <c r="A11" s="4" t="s">
        <v>800</v>
      </c>
      <c r="B11" s="6" t="n">
        <v>-1020000</v>
      </c>
      <c r="C11" s="6" t="n">
        <v>-1020000</v>
      </c>
    </row>
    <row r="12" spans="1:3">
      <c r="A12" s="4" t="s">
        <v>194</v>
      </c>
      <c r="B12" s="6" t="n">
        <v>-313848</v>
      </c>
      <c r="C12" s="6" t="n">
        <v>-375640</v>
      </c>
    </row>
    <row r="13" spans="1:3">
      <c r="A13" s="4" t="s">
        <v>799</v>
      </c>
      <c r="B13" s="6" t="n">
        <v>-26709</v>
      </c>
      <c r="C13" s="6" t="n">
        <v>-13462</v>
      </c>
    </row>
    <row r="14" spans="1:3">
      <c r="A14" s="4" t="s">
        <v>801</v>
      </c>
      <c r="B14" s="6" t="n">
        <v>-1360557</v>
      </c>
      <c r="C14" s="6" t="n">
        <v>-1409102</v>
      </c>
    </row>
    <row r="15" spans="1:3">
      <c r="A15" s="4" t="s">
        <v>802</v>
      </c>
      <c r="B15" s="6" t="n">
        <v>-2921387</v>
      </c>
      <c r="C15" s="6" t="n">
        <v>-4132130</v>
      </c>
    </row>
    <row r="16" spans="1:3">
      <c r="A16" s="4" t="s">
        <v>803</v>
      </c>
      <c r="B16" s="4" t="s">
        <v>58</v>
      </c>
      <c r="C16"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37</v>
      </c>
    </row>
    <row r="4" spans="1:3">
      <c r="A4" s="4" t="s">
        <v>138</v>
      </c>
      <c r="B4" s="5" t="n">
        <v>-2007006</v>
      </c>
      <c r="C4" s="5" t="n">
        <v>-3001618</v>
      </c>
    </row>
    <row r="5" spans="1:3">
      <c r="A5" s="3" t="s">
        <v>139</v>
      </c>
    </row>
    <row r="6" spans="1:3">
      <c r="A6" s="4" t="s">
        <v>87</v>
      </c>
      <c r="B6" s="6" t="n">
        <v>1258345</v>
      </c>
      <c r="C6" s="6" t="n">
        <v>1239865</v>
      </c>
    </row>
    <row r="7" spans="1:3">
      <c r="A7" s="4" t="s">
        <v>140</v>
      </c>
      <c r="B7" s="6" t="n">
        <v>155011</v>
      </c>
      <c r="C7" s="6" t="n">
        <v>283601</v>
      </c>
    </row>
    <row r="8" spans="1:3">
      <c r="A8" s="4" t="s">
        <v>141</v>
      </c>
      <c r="B8" s="4" t="s">
        <v>58</v>
      </c>
      <c r="C8" s="6" t="n">
        <v>1560000</v>
      </c>
    </row>
    <row r="9" spans="1:3">
      <c r="A9" s="4" t="s">
        <v>142</v>
      </c>
      <c r="B9" s="6" t="n">
        <v>56000</v>
      </c>
      <c r="C9" s="4" t="s">
        <v>58</v>
      </c>
    </row>
    <row r="10" spans="1:3">
      <c r="A10" s="4" t="s">
        <v>143</v>
      </c>
      <c r="B10" s="6" t="n">
        <v>-127184</v>
      </c>
      <c r="C10" s="6" t="n">
        <v>-325137</v>
      </c>
    </row>
    <row r="11" spans="1:3">
      <c r="A11" s="4" t="s">
        <v>144</v>
      </c>
      <c r="B11" s="6" t="n">
        <v>402392</v>
      </c>
      <c r="C11" s="6" t="n">
        <v>488320</v>
      </c>
    </row>
    <row r="12" spans="1:3">
      <c r="A12" s="4" t="s">
        <v>145</v>
      </c>
      <c r="B12" s="4" t="s">
        <v>58</v>
      </c>
      <c r="C12" s="6" t="n">
        <v>-32073</v>
      </c>
    </row>
    <row r="13" spans="1:3">
      <c r="A13" s="4" t="s">
        <v>146</v>
      </c>
      <c r="B13" s="6" t="n">
        <v>383514</v>
      </c>
      <c r="C13" s="6" t="n">
        <v>-175129</v>
      </c>
    </row>
    <row r="14" spans="1:3">
      <c r="A14" s="4" t="s">
        <v>94</v>
      </c>
      <c r="B14" s="6" t="n">
        <v>193053</v>
      </c>
      <c r="C14" s="4" t="s">
        <v>58</v>
      </c>
    </row>
    <row r="15" spans="1:3">
      <c r="A15" s="4" t="s">
        <v>125</v>
      </c>
      <c r="B15" s="4" t="s">
        <v>58</v>
      </c>
      <c r="C15" s="6" t="n">
        <v>62696</v>
      </c>
    </row>
    <row r="16" spans="1:3">
      <c r="A16" s="4" t="s">
        <v>147</v>
      </c>
      <c r="B16" s="6" t="n">
        <v>-276140</v>
      </c>
      <c r="C16" s="6" t="n">
        <v>175129</v>
      </c>
    </row>
    <row r="17" spans="1:3">
      <c r="A17" s="4" t="s">
        <v>148</v>
      </c>
      <c r="B17" s="6" t="n">
        <v>-92586</v>
      </c>
      <c r="C17" s="6" t="n">
        <v>-151080</v>
      </c>
    </row>
    <row r="18" spans="1:3">
      <c r="A18" s="4" t="s">
        <v>149</v>
      </c>
      <c r="B18" s="4" t="s">
        <v>58</v>
      </c>
      <c r="C18" s="6" t="n">
        <v>-64107</v>
      </c>
    </row>
    <row r="19" spans="1:3">
      <c r="A19" s="3" t="s">
        <v>150</v>
      </c>
    </row>
    <row r="20" spans="1:3">
      <c r="A20" s="4" t="s">
        <v>151</v>
      </c>
      <c r="B20" s="6" t="n">
        <v>-134220</v>
      </c>
      <c r="C20" s="6" t="n">
        <v>-4476</v>
      </c>
    </row>
    <row r="21" spans="1:3">
      <c r="A21" s="4" t="s">
        <v>152</v>
      </c>
      <c r="B21" s="6" t="n">
        <v>4883</v>
      </c>
      <c r="C21" s="6" t="n">
        <v>1001</v>
      </c>
    </row>
    <row r="22" spans="1:3">
      <c r="A22" s="4" t="s">
        <v>51</v>
      </c>
      <c r="B22" s="6" t="n">
        <v>125952</v>
      </c>
      <c r="C22" s="6" t="n">
        <v>86389</v>
      </c>
    </row>
    <row r="23" spans="1:3">
      <c r="A23" s="4" t="s">
        <v>153</v>
      </c>
      <c r="B23" s="4" t="s">
        <v>58</v>
      </c>
      <c r="C23" s="6" t="n">
        <v>250000</v>
      </c>
    </row>
    <row r="24" spans="1:3">
      <c r="A24" s="4" t="s">
        <v>154</v>
      </c>
      <c r="B24" s="6" t="n">
        <v>108188</v>
      </c>
      <c r="C24" s="6" t="n">
        <v>218252</v>
      </c>
    </row>
    <row r="25" spans="1:3">
      <c r="A25" s="3" t="s">
        <v>155</v>
      </c>
    </row>
    <row r="26" spans="1:3">
      <c r="A26" s="4" t="s">
        <v>156</v>
      </c>
      <c r="B26" s="6" t="n">
        <v>-106334</v>
      </c>
      <c r="C26" s="6" t="n">
        <v>-84000</v>
      </c>
    </row>
    <row r="27" spans="1:3">
      <c r="A27" s="4" t="s">
        <v>157</v>
      </c>
      <c r="B27" s="6" t="n">
        <v>274416</v>
      </c>
      <c r="C27" s="6" t="n">
        <v>-298736</v>
      </c>
    </row>
    <row r="28" spans="1:3">
      <c r="A28" s="4" t="s">
        <v>158</v>
      </c>
      <c r="B28" s="6" t="n">
        <v>-763258</v>
      </c>
      <c r="C28" s="6" t="n">
        <v>-860368</v>
      </c>
    </row>
    <row r="29" spans="1:3">
      <c r="A29" s="4" t="s">
        <v>159</v>
      </c>
      <c r="B29" s="6" t="n">
        <v>-595176</v>
      </c>
      <c r="C29" s="6" t="n">
        <v>-1243104</v>
      </c>
    </row>
    <row r="30" spans="1:3">
      <c r="A30" s="3" t="s">
        <v>160</v>
      </c>
    </row>
    <row r="31" spans="1:3">
      <c r="A31" s="4" t="s">
        <v>161</v>
      </c>
      <c r="B31" s="4" t="s">
        <v>58</v>
      </c>
      <c r="C31" s="6" t="n">
        <v>425000</v>
      </c>
    </row>
    <row r="32" spans="1:3">
      <c r="A32" s="4" t="s">
        <v>162</v>
      </c>
      <c r="B32" s="6" t="n">
        <v>2053384</v>
      </c>
      <c r="C32" s="6" t="n">
        <v>1179955</v>
      </c>
    </row>
    <row r="33" spans="1:3">
      <c r="A33" s="4" t="s">
        <v>163</v>
      </c>
      <c r="B33" s="6" t="n">
        <v>-465704</v>
      </c>
      <c r="C33" s="6" t="n">
        <v>-720044</v>
      </c>
    </row>
    <row r="34" spans="1:3">
      <c r="A34" s="4" t="s">
        <v>164</v>
      </c>
      <c r="B34" s="6" t="n">
        <v>-559158</v>
      </c>
      <c r="C34" s="4" t="s">
        <v>58</v>
      </c>
    </row>
    <row r="35" spans="1:3">
      <c r="A35" s="4" t="s">
        <v>165</v>
      </c>
      <c r="B35" s="6" t="n">
        <v>-43680</v>
      </c>
      <c r="C35" s="6" t="n">
        <v>-16900</v>
      </c>
    </row>
    <row r="36" spans="1:3">
      <c r="A36" s="4" t="s">
        <v>166</v>
      </c>
      <c r="B36" s="6" t="n">
        <v>-30000</v>
      </c>
      <c r="C36" s="6" t="n">
        <v>-30000</v>
      </c>
    </row>
    <row r="37" spans="1:3">
      <c r="A37" s="4" t="s">
        <v>167</v>
      </c>
      <c r="B37" s="6" t="n">
        <v>-132795</v>
      </c>
      <c r="C37" s="4" t="s">
        <v>58</v>
      </c>
    </row>
    <row r="38" spans="1:3">
      <c r="A38" s="4" t="s">
        <v>168</v>
      </c>
      <c r="B38" s="6" t="n">
        <v>822047</v>
      </c>
      <c r="C38" s="6" t="n">
        <v>838011</v>
      </c>
    </row>
    <row r="39" spans="1:3">
      <c r="A39" s="4" t="s">
        <v>169</v>
      </c>
      <c r="B39" s="6" t="n">
        <v>335059</v>
      </c>
      <c r="C39" s="6" t="n">
        <v>-186841</v>
      </c>
    </row>
    <row r="40" spans="1:3">
      <c r="A40" s="4" t="s">
        <v>170</v>
      </c>
      <c r="B40" s="6" t="n">
        <v>972148</v>
      </c>
      <c r="C40" s="6" t="n">
        <v>1158989</v>
      </c>
    </row>
    <row r="41" spans="1:3">
      <c r="A41" s="4" t="s">
        <v>171</v>
      </c>
      <c r="B41" s="6" t="n">
        <v>1307207</v>
      </c>
      <c r="C41" s="6" t="n">
        <v>972148</v>
      </c>
    </row>
    <row r="42" spans="1:3">
      <c r="A42" s="3" t="s">
        <v>172</v>
      </c>
    </row>
    <row r="43" spans="1:3">
      <c r="A43" s="4" t="s">
        <v>173</v>
      </c>
      <c r="B43" s="6" t="n">
        <v>1875753</v>
      </c>
      <c r="C43" s="6" t="n">
        <v>2015055</v>
      </c>
    </row>
    <row r="44" spans="1:3">
      <c r="A44" s="4" t="s">
        <v>174</v>
      </c>
      <c r="B44" s="4" t="s">
        <v>58</v>
      </c>
      <c r="C44" s="4" t="s">
        <v>58</v>
      </c>
    </row>
    <row r="45" spans="1:3">
      <c r="A45" s="4" t="s">
        <v>175</v>
      </c>
      <c r="B45" s="6" t="n">
        <v>1100218</v>
      </c>
      <c r="C45" s="6" t="n">
        <v>154566</v>
      </c>
    </row>
    <row r="46" spans="1:3">
      <c r="A46" s="4" t="s">
        <v>43</v>
      </c>
      <c r="B46" s="6" t="n">
        <v>206989</v>
      </c>
      <c r="C46" s="6" t="n">
        <v>817582</v>
      </c>
    </row>
    <row r="47" spans="1:3">
      <c r="A47" s="4" t="s">
        <v>176</v>
      </c>
      <c r="B47" s="6" t="n">
        <v>1307207</v>
      </c>
      <c r="C47" s="6" t="n">
        <v>972148</v>
      </c>
    </row>
    <row r="48" spans="1:3">
      <c r="A48" s="3" t="s">
        <v>177</v>
      </c>
    </row>
    <row r="49" spans="1:3">
      <c r="A49" s="4" t="s">
        <v>178</v>
      </c>
      <c r="B49" s="6" t="n">
        <v>30000</v>
      </c>
      <c r="C49" s="6" t="n">
        <v>30000</v>
      </c>
    </row>
    <row r="50" spans="1:3">
      <c r="A50" s="4" t="s">
        <v>179</v>
      </c>
      <c r="B50" s="4" t="s">
        <v>58</v>
      </c>
      <c r="C50" s="6" t="n">
        <v>2156847</v>
      </c>
    </row>
    <row r="51" spans="1:3">
      <c r="A51" s="4" t="s">
        <v>180</v>
      </c>
      <c r="B51" s="6" t="n">
        <v>21453</v>
      </c>
      <c r="C51" s="4" t="s">
        <v>58</v>
      </c>
    </row>
    <row r="52" spans="1:3">
      <c r="A52" s="4" t="s">
        <v>181</v>
      </c>
      <c r="B52" s="4" t="s">
        <v>58</v>
      </c>
      <c r="C52" s="6" t="n">
        <v>107010</v>
      </c>
    </row>
    <row r="53" spans="1:3">
      <c r="A53" s="4" t="s">
        <v>182</v>
      </c>
      <c r="B53" s="6" t="n">
        <v>207025</v>
      </c>
      <c r="C53" s="6" t="n">
        <v>121435</v>
      </c>
    </row>
    <row r="54" spans="1:3">
      <c r="A54" s="4" t="s">
        <v>183</v>
      </c>
      <c r="B54" s="6" t="n">
        <v>4560010</v>
      </c>
      <c r="C54" s="4" t="s">
        <v>58</v>
      </c>
    </row>
    <row r="55" spans="1:3">
      <c r="A55" s="4" t="s">
        <v>184</v>
      </c>
      <c r="B55" s="4" t="s">
        <v>58</v>
      </c>
      <c r="C55" s="6" t="n">
        <v>519000</v>
      </c>
    </row>
    <row r="56" spans="1:3">
      <c r="A56" s="4" t="s">
        <v>185</v>
      </c>
      <c r="B56" s="4" t="s">
        <v>58</v>
      </c>
      <c r="C56" s="6" t="n">
        <v>7884437</v>
      </c>
    </row>
    <row r="57" spans="1:3">
      <c r="A57" s="4" t="s">
        <v>186</v>
      </c>
      <c r="B57" s="4" t="s">
        <v>58</v>
      </c>
      <c r="C57" s="5" t="n">
        <v>2190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9</v>
      </c>
    </row>
    <row r="2" spans="1:3">
      <c r="A2" s="4" t="s">
        <v>244</v>
      </c>
      <c r="B2" s="5" t="n">
        <v>2785</v>
      </c>
      <c r="C2" s="5" t="n">
        <v>95371</v>
      </c>
    </row>
    <row r="3" spans="1:3">
      <c r="A3" s="4" t="s">
        <v>805</v>
      </c>
      <c r="B3" s="6" t="n">
        <v>162106</v>
      </c>
      <c r="C3" s="6" t="n">
        <v>243469</v>
      </c>
    </row>
    <row r="4" spans="1:3">
      <c r="A4" s="4" t="s">
        <v>806</v>
      </c>
      <c r="B4" s="6" t="n">
        <v>164891</v>
      </c>
      <c r="C4" s="6" t="n">
        <v>338840</v>
      </c>
    </row>
    <row r="5" spans="1:3">
      <c r="A5" s="4" t="s">
        <v>807</v>
      </c>
    </row>
    <row r="6" spans="1:3">
      <c r="A6" s="4" t="s">
        <v>244</v>
      </c>
      <c r="B6" s="4" t="s">
        <v>58</v>
      </c>
      <c r="C6" s="4" t="s">
        <v>58</v>
      </c>
    </row>
    <row r="7" spans="1:3">
      <c r="A7" s="4" t="s">
        <v>805</v>
      </c>
      <c r="B7" s="6" t="n">
        <v>162106</v>
      </c>
      <c r="C7" s="6" t="n">
        <v>243469</v>
      </c>
    </row>
    <row r="8" spans="1:3">
      <c r="A8" s="4" t="s">
        <v>806</v>
      </c>
      <c r="B8" s="6" t="n">
        <v>162106</v>
      </c>
      <c r="C8" s="6" t="n">
        <v>243469</v>
      </c>
    </row>
    <row r="9" spans="1:3">
      <c r="A9" s="4" t="s">
        <v>808</v>
      </c>
    </row>
    <row r="10" spans="1:3">
      <c r="A10" s="4" t="s">
        <v>244</v>
      </c>
      <c r="B10" s="4" t="s">
        <v>58</v>
      </c>
      <c r="C10" s="4" t="s">
        <v>58</v>
      </c>
    </row>
    <row r="11" spans="1:3">
      <c r="A11" s="4" t="s">
        <v>805</v>
      </c>
      <c r="B11" s="4" t="s">
        <v>58</v>
      </c>
      <c r="C11" s="4" t="s">
        <v>58</v>
      </c>
    </row>
    <row r="12" spans="1:3">
      <c r="A12" s="4" t="s">
        <v>806</v>
      </c>
      <c r="B12" s="4" t="s">
        <v>58</v>
      </c>
      <c r="C12" s="4" t="s">
        <v>58</v>
      </c>
    </row>
    <row r="13" spans="1:3">
      <c r="A13" s="4" t="s">
        <v>809</v>
      </c>
    </row>
    <row r="14" spans="1:3">
      <c r="A14" s="4" t="s">
        <v>244</v>
      </c>
      <c r="B14" s="6" t="n">
        <v>2785</v>
      </c>
      <c r="C14" s="6" t="n">
        <v>95371</v>
      </c>
    </row>
    <row r="15" spans="1:3">
      <c r="A15" s="4" t="s">
        <v>805</v>
      </c>
      <c r="B15" s="4" t="s">
        <v>58</v>
      </c>
      <c r="C15" s="4" t="s">
        <v>58</v>
      </c>
    </row>
    <row r="16" spans="1:3">
      <c r="A16" s="4" t="s">
        <v>806</v>
      </c>
      <c r="B16" s="5" t="n">
        <v>2785</v>
      </c>
      <c r="C16" s="5" t="n">
        <v>953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9</v>
      </c>
    </row>
    <row r="3" spans="1:3">
      <c r="A3" s="4" t="s">
        <v>811</v>
      </c>
      <c r="B3" s="5" t="n">
        <v>95371</v>
      </c>
      <c r="C3" s="5" t="n">
        <v>246451</v>
      </c>
    </row>
    <row r="4" spans="1:3">
      <c r="A4" s="4" t="s">
        <v>812</v>
      </c>
      <c r="B4" s="6" t="n">
        <v>-92586</v>
      </c>
      <c r="C4" s="6" t="n">
        <v>-151080</v>
      </c>
    </row>
    <row r="5" spans="1:3">
      <c r="A5" s="4" t="s">
        <v>813</v>
      </c>
      <c r="B5" s="5" t="n">
        <v>2785</v>
      </c>
      <c r="C5" s="5" t="n">
        <v>953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814</v>
      </c>
      <c r="B1" s="2" t="s">
        <v>1</v>
      </c>
    </row>
    <row r="2" spans="1:3">
      <c r="B2" s="2" t="s">
        <v>2</v>
      </c>
      <c r="C2" s="2" t="s">
        <v>39</v>
      </c>
    </row>
    <row r="3" spans="1:3">
      <c r="A3" s="4" t="s">
        <v>815</v>
      </c>
      <c r="B3" s="7" t="n">
        <v>0.33</v>
      </c>
      <c r="C3" s="7" t="n">
        <v>0.4</v>
      </c>
    </row>
    <row r="4" spans="1:3">
      <c r="A4" s="4" t="s">
        <v>483</v>
      </c>
    </row>
    <row r="5" spans="1:3">
      <c r="A5" s="4" t="s">
        <v>484</v>
      </c>
      <c r="B5" s="4" t="s">
        <v>485</v>
      </c>
      <c r="C5" s="4" t="s">
        <v>486</v>
      </c>
    </row>
    <row r="6" spans="1:3">
      <c r="A6" s="4" t="s">
        <v>490</v>
      </c>
    </row>
    <row r="7" spans="1:3">
      <c r="A7" s="4" t="s">
        <v>484</v>
      </c>
      <c r="B7" s="4" t="s">
        <v>491</v>
      </c>
      <c r="C7" s="4" t="s">
        <v>492</v>
      </c>
    </row>
    <row r="8" spans="1:3">
      <c r="A8" s="4" t="s">
        <v>496</v>
      </c>
    </row>
    <row r="9" spans="1:3">
      <c r="A9" s="4" t="s">
        <v>484</v>
      </c>
      <c r="B9" s="4" t="s">
        <v>497</v>
      </c>
      <c r="C9" s="4" t="s">
        <v>498</v>
      </c>
    </row>
    <row r="10" spans="1:3">
      <c r="A10" s="4" t="s">
        <v>502</v>
      </c>
    </row>
    <row r="11" spans="1:3">
      <c r="A11" s="4" t="s">
        <v>484</v>
      </c>
      <c r="B11" s="4" t="s">
        <v>503</v>
      </c>
      <c r="C11" s="4" t="s">
        <v>504</v>
      </c>
    </row>
    <row r="12" spans="1:3">
      <c r="A12" s="4" t="s">
        <v>510</v>
      </c>
    </row>
    <row r="13" spans="1:3">
      <c r="A13" s="4" t="s">
        <v>509</v>
      </c>
      <c r="B13" s="7" t="n">
        <v>0.75</v>
      </c>
      <c r="C13" s="7" t="n">
        <v>0.75</v>
      </c>
    </row>
    <row r="14" spans="1:3">
      <c r="A14" s="4" t="s">
        <v>511</v>
      </c>
    </row>
    <row r="15" spans="1:3">
      <c r="A15" s="4" t="s">
        <v>509</v>
      </c>
      <c r="B15" s="7" t="n">
        <v>1.37</v>
      </c>
      <c r="C15" s="7" t="n">
        <v>1.37</v>
      </c>
    </row>
    <row r="16" spans="1:3">
      <c r="A16" s="4" t="s">
        <v>512</v>
      </c>
    </row>
    <row r="17" spans="1:3">
      <c r="A17" s="4" t="s">
        <v>513</v>
      </c>
      <c r="B17" s="4" t="s">
        <v>514</v>
      </c>
      <c r="C17" s="4" t="s">
        <v>515</v>
      </c>
    </row>
    <row r="18" spans="1:3">
      <c r="A18" s="4" t="s">
        <v>519</v>
      </c>
    </row>
    <row r="19" spans="1:3">
      <c r="A19" s="4" t="s">
        <v>513</v>
      </c>
      <c r="B19" s="4" t="s">
        <v>520</v>
      </c>
      <c r="C19" s="4" t="s">
        <v>5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16</v>
      </c>
      <c r="B1" s="2" t="s">
        <v>2</v>
      </c>
      <c r="C1" s="2" t="s">
        <v>39</v>
      </c>
    </row>
    <row r="2" spans="1:3">
      <c r="A2" s="4" t="s">
        <v>47</v>
      </c>
      <c r="B2" s="5" t="n">
        <v>38295887</v>
      </c>
      <c r="C2" s="5" t="n">
        <v>38230423</v>
      </c>
    </row>
    <row r="3" spans="1:3">
      <c r="A3" s="4" t="s">
        <v>817</v>
      </c>
    </row>
    <row r="4" spans="1:3">
      <c r="A4" s="4" t="s">
        <v>47</v>
      </c>
      <c r="B4" s="6" t="n">
        <v>145260</v>
      </c>
    </row>
    <row r="5" spans="1:3">
      <c r="A5" s="4" t="s">
        <v>818</v>
      </c>
    </row>
    <row r="6" spans="1:3">
      <c r="A6" s="4" t="s">
        <v>47</v>
      </c>
      <c r="B6" s="5" t="n">
        <v>381506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9</v>
      </c>
    </row>
    <row r="3" spans="1:3">
      <c r="A3" s="4" t="s">
        <v>83</v>
      </c>
      <c r="B3" s="5" t="n">
        <v>3623391</v>
      </c>
      <c r="C3" s="5" t="n">
        <v>3129928</v>
      </c>
    </row>
    <row r="4" spans="1:3">
      <c r="A4" s="4" t="s">
        <v>85</v>
      </c>
      <c r="B4" s="6" t="n">
        <v>1099179</v>
      </c>
      <c r="C4" s="6" t="n">
        <v>1001202</v>
      </c>
    </row>
    <row r="5" spans="1:3">
      <c r="A5" s="4" t="s">
        <v>86</v>
      </c>
      <c r="B5" s="6" t="n">
        <v>790954</v>
      </c>
      <c r="C5" s="6" t="n">
        <v>424348</v>
      </c>
    </row>
    <row r="6" spans="1:3">
      <c r="A6" s="4" t="s">
        <v>87</v>
      </c>
      <c r="B6" s="6" t="n">
        <v>1258345</v>
      </c>
      <c r="C6" s="6" t="n">
        <v>1239865</v>
      </c>
    </row>
    <row r="7" spans="1:3">
      <c r="A7" s="4" t="s">
        <v>88</v>
      </c>
      <c r="B7" s="6" t="n">
        <v>3148478</v>
      </c>
      <c r="C7" s="6" t="n">
        <v>2665415</v>
      </c>
    </row>
    <row r="8" spans="1:3">
      <c r="A8" s="4" t="s">
        <v>89</v>
      </c>
      <c r="B8" s="6" t="n">
        <v>474913</v>
      </c>
      <c r="C8" s="6" t="n">
        <v>464513</v>
      </c>
    </row>
    <row r="9" spans="1:3">
      <c r="A9" s="4" t="s">
        <v>91</v>
      </c>
      <c r="B9" s="6" t="n">
        <v>-92586</v>
      </c>
      <c r="C9" s="6" t="n">
        <v>-151080</v>
      </c>
    </row>
    <row r="10" spans="1:3">
      <c r="A10" s="4" t="s">
        <v>820</v>
      </c>
      <c r="B10" s="6" t="n">
        <v>276140</v>
      </c>
      <c r="C10" s="6" t="n">
        <v>-175129</v>
      </c>
    </row>
    <row r="11" spans="1:3">
      <c r="A11" s="4" t="s">
        <v>93</v>
      </c>
      <c r="B11" s="4" t="s">
        <v>58</v>
      </c>
      <c r="C11" s="6" t="n">
        <v>-32073</v>
      </c>
    </row>
    <row r="12" spans="1:3">
      <c r="A12" s="4" t="s">
        <v>94</v>
      </c>
      <c r="B12" s="6" t="n">
        <v>-193053</v>
      </c>
      <c r="C12" s="4" t="s">
        <v>58</v>
      </c>
    </row>
    <row r="13" spans="1:3">
      <c r="A13" s="4" t="s">
        <v>95</v>
      </c>
      <c r="C13" s="6" t="n">
        <v>1560000</v>
      </c>
    </row>
    <row r="14" spans="1:3">
      <c r="A14" s="4" t="s">
        <v>96</v>
      </c>
      <c r="B14" s="6" t="n">
        <v>-29983</v>
      </c>
      <c r="C14" s="6" t="n">
        <v>-13079</v>
      </c>
    </row>
    <row r="15" spans="1:3">
      <c r="A15" s="4" t="s">
        <v>821</v>
      </c>
      <c r="B15" s="4" t="s">
        <v>58</v>
      </c>
      <c r="C15" s="6" t="n">
        <v>62696</v>
      </c>
    </row>
    <row r="16" spans="1:3">
      <c r="A16" s="4" t="s">
        <v>98</v>
      </c>
      <c r="B16" s="6" t="n">
        <v>2137887</v>
      </c>
      <c r="C16" s="6" t="n">
        <v>2214796</v>
      </c>
    </row>
    <row r="17" spans="1:3">
      <c r="A17" s="4" t="s">
        <v>99</v>
      </c>
      <c r="B17" s="6" t="n">
        <v>2481919</v>
      </c>
      <c r="C17" s="6" t="n">
        <v>3466131</v>
      </c>
    </row>
    <row r="18" spans="1:3">
      <c r="A18" s="4" t="s">
        <v>822</v>
      </c>
      <c r="B18" s="6" t="n">
        <v>-2007006</v>
      </c>
      <c r="C18" s="6" t="n">
        <v>-3001618</v>
      </c>
    </row>
    <row r="19" spans="1:3">
      <c r="A19" s="4" t="s">
        <v>101</v>
      </c>
      <c r="B19" s="6" t="n">
        <v>14843</v>
      </c>
      <c r="C19" s="6" t="n">
        <v>5078</v>
      </c>
    </row>
    <row r="20" spans="1:3">
      <c r="A20" s="4" t="s">
        <v>823</v>
      </c>
      <c r="B20" s="6" t="n">
        <v>-1992163</v>
      </c>
      <c r="C20" s="6" t="n">
        <v>-2996540</v>
      </c>
    </row>
    <row r="21" spans="1:3">
      <c r="A21" s="4" t="s">
        <v>109</v>
      </c>
    </row>
    <row r="22" spans="1:3">
      <c r="A22" s="4" t="s">
        <v>83</v>
      </c>
      <c r="B22" s="6" t="n">
        <v>3507366</v>
      </c>
      <c r="C22" s="6" t="n">
        <v>3129928</v>
      </c>
    </row>
    <row r="23" spans="1:3">
      <c r="A23" s="4" t="s">
        <v>110</v>
      </c>
    </row>
    <row r="24" spans="1:3">
      <c r="A24" s="4" t="s">
        <v>83</v>
      </c>
      <c r="B24" s="6" t="n">
        <v>116025</v>
      </c>
      <c r="C24" s="4" t="s">
        <v>58</v>
      </c>
    </row>
    <row r="25" spans="1:3">
      <c r="A25" s="4" t="s">
        <v>818</v>
      </c>
    </row>
    <row r="26" spans="1:3">
      <c r="A26" s="4" t="s">
        <v>83</v>
      </c>
      <c r="B26" s="6" t="n">
        <v>3507366</v>
      </c>
      <c r="C26" s="4" t="s">
        <v>58</v>
      </c>
    </row>
    <row r="27" spans="1:3">
      <c r="A27" s="4" t="s">
        <v>85</v>
      </c>
      <c r="B27" s="6" t="n">
        <v>752812</v>
      </c>
      <c r="C27" s="6" t="n">
        <v>1001202</v>
      </c>
    </row>
    <row r="28" spans="1:3">
      <c r="A28" s="4" t="s">
        <v>86</v>
      </c>
      <c r="B28" s="6" t="n">
        <v>232090</v>
      </c>
      <c r="C28" s="6" t="n">
        <v>424348</v>
      </c>
    </row>
    <row r="29" spans="1:3">
      <c r="A29" s="4" t="s">
        <v>87</v>
      </c>
      <c r="B29" s="6" t="n">
        <v>1256279</v>
      </c>
      <c r="C29" s="6" t="n">
        <v>1239865</v>
      </c>
    </row>
    <row r="30" spans="1:3">
      <c r="A30" s="4" t="s">
        <v>88</v>
      </c>
      <c r="B30" s="6" t="n">
        <v>2241181</v>
      </c>
      <c r="C30" s="6" t="n">
        <v>2665415</v>
      </c>
    </row>
    <row r="31" spans="1:3">
      <c r="A31" s="4" t="s">
        <v>89</v>
      </c>
      <c r="B31" s="6" t="n">
        <v>1266185</v>
      </c>
      <c r="C31" s="6" t="n">
        <v>464513</v>
      </c>
    </row>
    <row r="32" spans="1:3">
      <c r="A32" s="4" t="s">
        <v>91</v>
      </c>
      <c r="B32" s="6" t="n">
        <v>-92586</v>
      </c>
      <c r="C32" s="6" t="n">
        <v>-151080</v>
      </c>
    </row>
    <row r="33" spans="1:3">
      <c r="A33" s="4" t="s">
        <v>820</v>
      </c>
      <c r="B33" s="6" t="n">
        <v>659654</v>
      </c>
      <c r="C33" s="6" t="n">
        <v>-175129</v>
      </c>
    </row>
    <row r="34" spans="1:3">
      <c r="A34" s="4" t="s">
        <v>93</v>
      </c>
      <c r="B34" s="4" t="s">
        <v>58</v>
      </c>
      <c r="C34" s="6" t="n">
        <v>-32073</v>
      </c>
    </row>
    <row r="35" spans="1:3">
      <c r="A35" s="4" t="s">
        <v>94</v>
      </c>
      <c r="B35" s="6" t="n">
        <v>-193053</v>
      </c>
      <c r="C35" s="4" t="s">
        <v>58</v>
      </c>
    </row>
    <row r="36" spans="1:3">
      <c r="A36" s="4" t="s">
        <v>95</v>
      </c>
      <c r="C36" s="6" t="n">
        <v>1560000</v>
      </c>
    </row>
    <row r="37" spans="1:3">
      <c r="A37" s="4" t="s">
        <v>96</v>
      </c>
      <c r="B37" s="6" t="n">
        <v>-29983</v>
      </c>
      <c r="C37" s="6" t="n">
        <v>-13079</v>
      </c>
    </row>
    <row r="38" spans="1:3">
      <c r="A38" s="4" t="s">
        <v>821</v>
      </c>
      <c r="B38" s="4" t="s">
        <v>58</v>
      </c>
      <c r="C38" s="6" t="n">
        <v>62696</v>
      </c>
    </row>
    <row r="39" spans="1:3">
      <c r="A39" s="4" t="s">
        <v>98</v>
      </c>
      <c r="B39" s="6" t="n">
        <v>2137887</v>
      </c>
      <c r="C39" s="6" t="n">
        <v>2214796</v>
      </c>
    </row>
    <row r="40" spans="1:3">
      <c r="A40" s="4" t="s">
        <v>99</v>
      </c>
      <c r="B40" s="6" t="n">
        <v>2481919</v>
      </c>
      <c r="C40" s="6" t="n">
        <v>3466131</v>
      </c>
    </row>
    <row r="41" spans="1:3">
      <c r="A41" s="4" t="s">
        <v>822</v>
      </c>
      <c r="B41" s="6" t="n">
        <v>-1215734</v>
      </c>
      <c r="C41" s="6" t="n">
        <v>-3001618</v>
      </c>
    </row>
    <row r="42" spans="1:3">
      <c r="A42" s="4" t="s">
        <v>101</v>
      </c>
      <c r="B42" s="6" t="n">
        <v>14843</v>
      </c>
      <c r="C42" s="6" t="n">
        <v>5078</v>
      </c>
    </row>
    <row r="43" spans="1:3">
      <c r="A43" s="4" t="s">
        <v>823</v>
      </c>
      <c r="B43" s="6" t="n">
        <v>-1200891</v>
      </c>
      <c r="C43" s="6" t="n">
        <v>-2996540</v>
      </c>
    </row>
    <row r="44" spans="1:3">
      <c r="A44" s="4" t="s">
        <v>824</v>
      </c>
    </row>
    <row r="45" spans="1:3">
      <c r="A45" s="4" t="s">
        <v>83</v>
      </c>
      <c r="B45" s="6" t="n">
        <v>3507366</v>
      </c>
      <c r="C45" s="6" t="n">
        <v>3129928</v>
      </c>
    </row>
    <row r="46" spans="1:3">
      <c r="A46" s="4" t="s">
        <v>825</v>
      </c>
    </row>
    <row r="47" spans="1:3">
      <c r="A47" s="4" t="s">
        <v>83</v>
      </c>
      <c r="B47" s="4" t="s">
        <v>58</v>
      </c>
      <c r="C47" s="4" t="s">
        <v>58</v>
      </c>
    </row>
    <row r="48" spans="1:3">
      <c r="A48" s="4" t="s">
        <v>817</v>
      </c>
    </row>
    <row r="49" spans="1:3">
      <c r="A49" s="4" t="s">
        <v>83</v>
      </c>
      <c r="B49" s="6" t="n">
        <v>116025</v>
      </c>
      <c r="C49" s="4" t="s">
        <v>58</v>
      </c>
    </row>
    <row r="50" spans="1:3">
      <c r="A50" s="4" t="s">
        <v>85</v>
      </c>
      <c r="B50" s="6" t="n">
        <v>346367</v>
      </c>
      <c r="C50" s="4" t="s">
        <v>58</v>
      </c>
    </row>
    <row r="51" spans="1:3">
      <c r="A51" s="4" t="s">
        <v>86</v>
      </c>
      <c r="B51" s="6" t="n">
        <v>558864</v>
      </c>
      <c r="C51" s="4" t="s">
        <v>58</v>
      </c>
    </row>
    <row r="52" spans="1:3">
      <c r="A52" s="4" t="s">
        <v>87</v>
      </c>
      <c r="B52" s="6" t="n">
        <v>2066</v>
      </c>
      <c r="C52" s="4" t="s">
        <v>58</v>
      </c>
    </row>
    <row r="53" spans="1:3">
      <c r="A53" s="4" t="s">
        <v>88</v>
      </c>
      <c r="B53" s="6" t="n">
        <v>907297</v>
      </c>
      <c r="C53" s="4" t="s">
        <v>58</v>
      </c>
    </row>
    <row r="54" spans="1:3">
      <c r="A54" s="4" t="s">
        <v>89</v>
      </c>
      <c r="B54" s="6" t="n">
        <v>-791272</v>
      </c>
      <c r="C54" s="4" t="s">
        <v>58</v>
      </c>
    </row>
    <row r="55" spans="1:3">
      <c r="A55" s="4" t="s">
        <v>91</v>
      </c>
      <c r="B55" s="4" t="s">
        <v>58</v>
      </c>
      <c r="C55" s="4" t="s">
        <v>58</v>
      </c>
    </row>
    <row r="56" spans="1:3">
      <c r="A56" s="4" t="s">
        <v>820</v>
      </c>
      <c r="B56" s="4" t="s">
        <v>58</v>
      </c>
      <c r="C56" s="4" t="s">
        <v>58</v>
      </c>
    </row>
    <row r="57" spans="1:3">
      <c r="A57" s="4" t="s">
        <v>93</v>
      </c>
      <c r="B57" s="4" t="s">
        <v>58</v>
      </c>
      <c r="C57" s="4" t="s">
        <v>58</v>
      </c>
    </row>
    <row r="58" spans="1:3">
      <c r="A58" s="4" t="s">
        <v>94</v>
      </c>
      <c r="B58" s="4" t="s">
        <v>58</v>
      </c>
      <c r="C58" s="4" t="s">
        <v>58</v>
      </c>
    </row>
    <row r="59" spans="1:3">
      <c r="A59" s="4" t="s">
        <v>95</v>
      </c>
      <c r="C59" s="4" t="s">
        <v>58</v>
      </c>
    </row>
    <row r="60" spans="1:3">
      <c r="A60" s="4" t="s">
        <v>96</v>
      </c>
      <c r="B60" s="4" t="s">
        <v>58</v>
      </c>
      <c r="C60" s="4" t="s">
        <v>58</v>
      </c>
    </row>
    <row r="61" spans="1:3">
      <c r="A61" s="4" t="s">
        <v>821</v>
      </c>
      <c r="B61" s="4" t="s">
        <v>58</v>
      </c>
      <c r="C61" s="4" t="s">
        <v>58</v>
      </c>
    </row>
    <row r="62" spans="1:3">
      <c r="A62" s="4" t="s">
        <v>98</v>
      </c>
      <c r="B62" s="4" t="s">
        <v>58</v>
      </c>
      <c r="C62" s="4" t="s">
        <v>58</v>
      </c>
    </row>
    <row r="63" spans="1:3">
      <c r="A63" s="4" t="s">
        <v>99</v>
      </c>
      <c r="B63" s="4" t="s">
        <v>58</v>
      </c>
      <c r="C63" s="4" t="s">
        <v>58</v>
      </c>
    </row>
    <row r="64" spans="1:3">
      <c r="A64" s="4" t="s">
        <v>822</v>
      </c>
      <c r="B64" s="6" t="n">
        <v>-791272</v>
      </c>
      <c r="C64" s="4" t="s">
        <v>58</v>
      </c>
    </row>
    <row r="65" spans="1:3">
      <c r="A65" s="4" t="s">
        <v>101</v>
      </c>
      <c r="B65" s="4" t="s">
        <v>58</v>
      </c>
      <c r="C65" s="4" t="s">
        <v>58</v>
      </c>
    </row>
    <row r="66" spans="1:3">
      <c r="A66" s="4" t="s">
        <v>823</v>
      </c>
      <c r="B66" s="6" t="n">
        <v>-791272</v>
      </c>
      <c r="C66" s="4" t="s">
        <v>58</v>
      </c>
    </row>
    <row r="67" spans="1:3">
      <c r="A67" s="4" t="s">
        <v>826</v>
      </c>
    </row>
    <row r="68" spans="1:3">
      <c r="A68" s="4" t="s">
        <v>83</v>
      </c>
      <c r="B68" s="4" t="s">
        <v>58</v>
      </c>
      <c r="C68" s="4" t="s">
        <v>58</v>
      </c>
    </row>
    <row r="69" spans="1:3">
      <c r="A69" s="4" t="s">
        <v>827</v>
      </c>
    </row>
    <row r="70" spans="1:3">
      <c r="A70" s="4" t="s">
        <v>83</v>
      </c>
      <c r="B70" s="5" t="n">
        <v>116025</v>
      </c>
      <c r="C70" s="4" t="s">
        <v>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s>
  <sheetData>
    <row r="1" spans="1:4">
      <c r="A1" s="1" t="s">
        <v>828</v>
      </c>
      <c r="B1" s="2" t="s">
        <v>829</v>
      </c>
      <c r="C1" s="2" t="s">
        <v>830</v>
      </c>
      <c r="D1" s="2" t="s">
        <v>831</v>
      </c>
    </row>
    <row r="2" spans="1:4">
      <c r="A2" s="4" t="s">
        <v>832</v>
      </c>
    </row>
    <row r="3" spans="1:4">
      <c r="A3" s="4" t="s">
        <v>356</v>
      </c>
      <c r="C3" s="4" t="s">
        <v>532</v>
      </c>
    </row>
    <row r="4" spans="1:4">
      <c r="A4" s="4" t="s">
        <v>833</v>
      </c>
    </row>
    <row r="5" spans="1:4">
      <c r="A5" s="4" t="s">
        <v>641</v>
      </c>
      <c r="B5" s="6" t="n">
        <v>90909</v>
      </c>
    </row>
    <row r="6" spans="1:4">
      <c r="A6" s="4" t="s">
        <v>714</v>
      </c>
    </row>
    <row r="7" spans="1:4">
      <c r="A7" s="4" t="s">
        <v>641</v>
      </c>
      <c r="B7" s="6" t="n">
        <v>90909</v>
      </c>
    </row>
    <row r="8" spans="1:4">
      <c r="A8" s="4" t="s">
        <v>701</v>
      </c>
    </row>
    <row r="9" spans="1:4">
      <c r="A9" s="4" t="s">
        <v>641</v>
      </c>
      <c r="B9" s="6" t="n">
        <v>90909</v>
      </c>
    </row>
    <row r="10" spans="1:4">
      <c r="A10" s="4" t="s">
        <v>834</v>
      </c>
    </row>
    <row r="11" spans="1:4">
      <c r="A11" s="4" t="s">
        <v>586</v>
      </c>
      <c r="C11" s="5" t="n">
        <v>400000</v>
      </c>
    </row>
    <row r="12" spans="1:4">
      <c r="A12" s="4" t="s">
        <v>356</v>
      </c>
      <c r="C12" s="4" t="s">
        <v>554</v>
      </c>
    </row>
    <row r="13" spans="1:4">
      <c r="A13" s="4" t="s">
        <v>835</v>
      </c>
    </row>
    <row r="14" spans="1:4">
      <c r="A14" s="4" t="s">
        <v>836</v>
      </c>
      <c r="D14" s="4" t="s">
        <v>837</v>
      </c>
    </row>
    <row r="15" spans="1:4">
      <c r="A15" s="4" t="s">
        <v>838</v>
      </c>
    </row>
    <row r="16" spans="1:4">
      <c r="A16" s="4" t="s">
        <v>836</v>
      </c>
      <c r="D16" s="4" t="s">
        <v>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v>
      </c>
      <c r="B1" s="2" t="s">
        <v>1</v>
      </c>
    </row>
    <row r="2" spans="1:2">
      <c r="B2" s="2" t="s">
        <v>2</v>
      </c>
    </row>
    <row r="3" spans="1:2">
      <c r="A3" s="3" t="s">
        <v>192</v>
      </c>
    </row>
    <row r="4" spans="1:2">
      <c r="A4" s="4" t="s">
        <v>45</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3:33:06Z</dcterms:created>
  <dcterms:modified xmlns:dcterms="http://purl.org/dc/terms/" xmlns:xsi="http://www.w3.org/2001/XMLSchema-instance" xsi:type="dcterms:W3CDTF">2019-04-16T13:33:06Z</dcterms:modified>
</cp:coreProperties>
</file>